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Operations and Basis " sheetId="6" r:id="rId6"/>
    <s:sheet name="Going Concern" sheetId="7" r:id="rId7"/>
    <s:sheet name="Significant Accounting Policies" sheetId="8" r:id="rId8"/>
    <s:sheet name="Inventory" sheetId="9" r:id="rId9"/>
    <s:sheet name="Property and Equipment" sheetId="10" r:id="rId10"/>
    <s:sheet name="Due from Related Parties" sheetId="11" r:id="rId11"/>
    <s:sheet name="Notes Payable" sheetId="12" r:id="rId12"/>
    <s:sheet name="Convertible Note" sheetId="13" r:id="rId13"/>
    <s:sheet name="Stockholders' Equity" sheetId="14" r:id="rId14"/>
    <s:sheet name="Commitments and Contingencies" sheetId="15" r:id="rId15"/>
    <s:sheet name="Subsequent Events" sheetId="16" r:id="rId16"/>
    <s:sheet name="Significant Accounting Polici17" sheetId="17" r:id="rId17"/>
    <s:sheet name="Inventory (Tables)" sheetId="18" r:id="rId18"/>
    <s:sheet name="Property and Equipment (Tables)" sheetId="19" r:id="rId19"/>
    <s:sheet name="Notes Payable (Tables)" sheetId="20" r:id="rId20"/>
    <s:sheet name="Stockholders' Equity (Tables)" sheetId="21" r:id="rId21"/>
    <s:sheet name="Nature of Operations and Basi22" sheetId="22" r:id="rId22"/>
    <s:sheet name="Significant Accounting Polici23" sheetId="23" r:id="rId23"/>
    <s:sheet name="Inventory (Details)" sheetId="24" r:id="rId24"/>
    <s:sheet name="Property and Equipment (Propert" sheetId="25" r:id="rId25"/>
    <s:sheet name="Property and Equipment (Narrati" sheetId="26" r:id="rId26"/>
    <s:sheet name="Due from Related Parties (Narra" sheetId="27" r:id="rId27"/>
    <s:sheet name="Notes Payable (Short-term loans" sheetId="28" r:id="rId28"/>
    <s:sheet name="Notes Payable (Narrative) (Deta" sheetId="29" r:id="rId29"/>
    <s:sheet name="Convertible Note (Narrative) (D" sheetId="30" r:id="rId30"/>
    <s:sheet name="Stockholders' Equity (Summary o" sheetId="31" r:id="rId31"/>
    <s:sheet name="Stockholders' Equity (Summary32" sheetId="32" r:id="rId32"/>
    <s:sheet name="Stockholders' Equity (Narrative" sheetId="33" r:id="rId33"/>
    <s:sheet name="Stockholders' Equity (Private P" sheetId="34" r:id="rId34"/>
    <s:sheet name="Stockholders' Equity (Restricte" sheetId="35" r:id="rId35"/>
    <s:sheet name="Stockholders' Equity (Warrants)" sheetId="36" r:id="rId36"/>
    <s:sheet name="Commitments and Contingencies (" sheetId="37" r:id="rId37"/>
    <s:sheet name="Subsequent Events (Narrative) (" sheetId="38" r:id="rId38"/>
    <s:sheet name="Uncategorized Items - egbi-2015" sheetId="39" r:id="rId39"/>
  </s:sheets>
  <s:definedNames/>
  <s:calcPr calcId="124519" calcMode="auto" fullCalcOnLoad="1"/>
</s:workbook>
</file>

<file path=xl/sharedStrings.xml><?xml version="1.0" encoding="utf-8"?>
<sst xmlns="http://schemas.openxmlformats.org/spreadsheetml/2006/main" uniqueCount="335">
  <si>
    <t>Document and Entity Information - shares</t>
  </si>
  <si>
    <t>6 Months Ended</t>
  </si>
  <si>
    <t>Jun. 30, 2015</t>
  </si>
  <si>
    <t>Aug. 13, 2015</t>
  </si>
  <si>
    <t>Document and Entity Information</t>
  </si>
  <si>
    <t>Entity Registrant Name</t>
  </si>
  <si>
    <t>Earth Gen-Biofuel, Inc.</t>
  </si>
  <si>
    <t>Entity Central Index Key</t>
  </si>
  <si>
    <t>Document Type</t>
  </si>
  <si>
    <t>10-Q</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UNAUDITED) - USD ($)</t>
  </si>
  <si>
    <t>Dec. 31, 2014</t>
  </si>
  <si>
    <t>Current Assets</t>
  </si>
  <si>
    <t>Cash</t>
  </si>
  <si>
    <t>Prepaid expenses and other receivables</t>
  </si>
  <si>
    <t>Inventories, net</t>
  </si>
  <si>
    <t>Loan receivable</t>
  </si>
  <si>
    <t>Due from related party</t>
  </si>
  <si>
    <t>Due from officer</t>
  </si>
  <si>
    <t>Total Current Assets</t>
  </si>
  <si>
    <t>Property and equipment, net</t>
  </si>
  <si>
    <t>Security deposit</t>
  </si>
  <si>
    <t>Total Assets</t>
  </si>
  <si>
    <t>Current Liabilities</t>
  </si>
  <si>
    <t>Accounts payable and accrued expenses</t>
  </si>
  <si>
    <t>Notes payable</t>
  </si>
  <si>
    <t>Notes payable-related party</t>
  </si>
  <si>
    <t>Convertible notes, net</t>
  </si>
  <si>
    <t>Due to officer</t>
  </si>
  <si>
    <t>Total Current Liabilities</t>
  </si>
  <si>
    <t>Commitments and contingencies</t>
  </si>
  <si>
    <t>Stockholders' Equity</t>
  </si>
  <si>
    <t>Preferred stock, $0.0001 par value, 10,000,000 shares authorized, none issued and outstanding</t>
  </si>
  <si>
    <t>Common stock, $0.0001 par value, 690,000,000 shares authorized, 78,613,718 and 75,080,817 shares issued and outstanding at June 30, 2015 and December 31, 2014,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Income Statement [Abstract]</t>
  </si>
  <si>
    <t>Revenues</t>
  </si>
  <si>
    <t>Operating expenses:</t>
  </si>
  <si>
    <t>General and administrative</t>
  </si>
  <si>
    <t>Inventory reserve</t>
  </si>
  <si>
    <t>Total operating expenses</t>
  </si>
  <si>
    <t>Loss from operations</t>
  </si>
  <si>
    <t>Other Expense</t>
  </si>
  <si>
    <t>Interest expense</t>
  </si>
  <si>
    <t>Total other Expense</t>
  </si>
  <si>
    <t>Loss before income taxes</t>
  </si>
  <si>
    <t>Provision for income taxes</t>
  </si>
  <si>
    <t>Net loss</t>
  </si>
  <si>
    <t>Net loss per common share</t>
  </si>
  <si>
    <t>Basic and diluted</t>
  </si>
  <si>
    <t>Weighted average common shares outstanding</t>
  </si>
  <si>
    <t>CONSOLIDATED STATEMENTS OF CASH FLOWS (UNAUDITED) - USD ($)</t>
  </si>
  <si>
    <t>Operating Activities:</t>
  </si>
  <si>
    <t>Adjustments to reconcile net loss to net cash used by operating activities:</t>
  </si>
  <si>
    <t>Depreciation expense</t>
  </si>
  <si>
    <t>Amortization of BCF debt discounts</t>
  </si>
  <si>
    <t>Stock-based compensation</t>
  </si>
  <si>
    <t>Changes in operating assets and liabilities:</t>
  </si>
  <si>
    <t>Inventory</t>
  </si>
  <si>
    <t>Related party payables</t>
  </si>
  <si>
    <t>Net cash used in operating activities</t>
  </si>
  <si>
    <t>Investing Activities:</t>
  </si>
  <si>
    <t>Loan advance</t>
  </si>
  <si>
    <t>Net cash used in investing activities</t>
  </si>
  <si>
    <t>Financing Activities:</t>
  </si>
  <si>
    <t>Proceeds from notes payable</t>
  </si>
  <si>
    <t>Proceeds from related party note payable</t>
  </si>
  <si>
    <t>Repayment to notes payable</t>
  </si>
  <si>
    <t>Proceeds from stock issuances</t>
  </si>
  <si>
    <t>Cash received for stock subscriptions payable</t>
  </si>
  <si>
    <t>Net cash provided by financing activities</t>
  </si>
  <si>
    <t>Net increase (decrease) in cash</t>
  </si>
  <si>
    <t>Cash, beginning of period</t>
  </si>
  <si>
    <t>Cash, end of period</t>
  </si>
  <si>
    <t>Cash paid during the period</t>
  </si>
  <si>
    <t>Interest</t>
  </si>
  <si>
    <t>Income taxes</t>
  </si>
  <si>
    <t>Non-cash investing and financing activities:</t>
  </si>
  <si>
    <t>Conversion of related party payable and notes payable for stock</t>
  </si>
  <si>
    <t>Nature of Operations and Basis of Presentation</t>
  </si>
  <si>
    <t>Organization, Consolidation and Presentation of Financial Statements [Abstract]</t>
  </si>
  <si>
    <t>Note 1Nature of Operations
and Basis of Presentation Earth Gen-Biofuel, Inc. (the Company
or Earth Gen) was incorporated in the state of Nevada on August 28, 2012 to pursue the business of becoming an international
agricultural company focused on growing plants that are the basis for providing renewable sources for manufacturing processes and
energy. On September 25, 2012, Earth Gen entered
into an Agreement of Share Exchange and Plan of Reorganization (the Exchange Agreement) with EarthBlock Technologies,
Inc. (EarthBlock), a Nevada publicly traded corporation, pursuant to which EarthBlock acquired 100% of the ownership
of the Company in exchange for 63,666,400 shares of EarthBlocks common stock (the Exchange) on the basis of
four shares of EarthBlock for one share of Earth Gen outstanding as of October 14, 2012. Upon the completion of the Exchange,
Earth Gen operated as a wholly owned subsidiary of EarthBlock and focused its efforts to begin its international agricultural operations.
In October of 2012, Earth Gen began to organize farmers and government related agencies in Laos and Vietnam to control land for
growing castor beans. Prior to Earth Gen becoming a subsidiary of EarthBlock, Earth Gens management had spent over two years
creating the relationships and working with local farmers to build an organization and obtain the knowledge and expertise to become
a major grower of castor beans in these countries. The common stock of EarthBlock was registered
with the SEC under the Exchange Act and was quoted on OTCQB operated by the OTC Markets Group Inc. EarthBlock failed to comply
with Exchange Act Section 13(a) because it had not filed any periodic reports with the SEC since the period ended December 31,
2007. EarthBlock consented to a deregistration order of the SEC, and pursuant to Section 12(j) of the Exchange Act, registration
of EarthBlocks common stock was revoked and trading in EarthBlocks common stock was suspended. Additionally, the shareholders of Earth
Gen were not made aware of the full extent of a material liability of EarthBlock that resulted from the operations of EarthBlocks
non-operational subsidiary EarthBlock Texas Homes, Inc. As a result of the liability not being included in proper detail and information
regarding its effect on EarthBlocks financial statements, EarthBlocks previously disclosed financial condition was
inaccurate. On September 25, 2013, the Board
of Directors of EarthBlock and of Earth Gen voted to rescind the acquisition of Earth Gen by EarthBlock and authorized the officers
of the Corporation to take the steps required to complete the rescission of the Exchange. A rescission agreement dated October
28, 2013 (the Rescission Agreement) was entered into by and among EarthBlock, Earth Gen and the shareholders. A majority
of Earth Gen shareholders approved the Rescission Agreement on October 28, 2013. The Rescission Agreement sets forth the terms
and provisions where the parties agreed to take all steps necessary and proper to unwind the Exchange including the surrender of
the Exchange Shares for cancellation and Earth Gen to issue to each Exchange Share shareholder his respective original equity interests
in Earth Gen. The Additional Shares will remain outstanding and will ratably dilute the Exchange Share shareholders pre-Exchange,
original equity ownership in Earth Gen as a result. The Rescission Agreement offer terminated
on October 10, 2014. Pursuant to the terms of the Rescission Agreement, Earth Gen issued a total of 50,645,600 Earth Gen common
stock shares to participating holders of Exchange Shares commensurate with the holders respective original equity interests
in Earth Gen. Earth Gen also issued a total of 7,030,400 Additional Shares. No additional Earth Gen common stock shares will be
issued as a result of the rescission of the Reverse Merger. One Shareholder owning 7,560,000 Exchange Shares did not become a party
to the Rescission Agreement and will retain his EarthBlock common stock shares and with no equity interest in Earth Gen. In March 2014, Earth Gen-Biofuel Lao
Sole Co Ltd (Earth Gen Laos) was formed under the laws of Laos to meet Laoss regulatory and legal requirements
to do business in Laos. This company is 100% controlled by Earth Gen. Earth Gen Laos has its own in-country bank accounts denominated
in US dollars through which it pays all local operating expenses of the business activities of Earth Gen in Laos.</t>
  </si>
  <si>
    <t>Going Concern</t>
  </si>
  <si>
    <t>Going Concern [Abstract]</t>
  </si>
  <si>
    <t>Note 2Going Concern These financial statements have been
prepared on a going concern basis, which implies that the Company will continue to realize its assets and discharge its liabilities
in the normal course of business. As of June 30, 2015, the Company has an accumulated deficit since inceptio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Note 3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Principles of Consolidation The consolidated financial statements
include the accounts of the Company and its subsidiary. All inter-company accounts and transactions have been eliminated in consolidation.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 The balance sheets and certain comparative
information as of December 31, 2014 are derived from the audited financial statements and related notes for the year ended December
31, 2014 (2014 Annual Financial Statements), included in the Companys 2014 Annual Report on Form 10-K. The
unaudited interim financial statements should be read in conjunction with the 2014 Annual Financial Statements. Basic and Diluted Loss per Common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excludes all
dilutive potential shares if their effect is anti-dilutive. The Company has issued common stock purchase
warrants and entered into convertible note; however, they are anti-dilutive given the net loss incurred for the periods presented.
As a result, 4,889,286 potentially dilutive common stock equivalents (presented post-dividend and post-split) were excluded from
the calculation of diluted loss per common share as of June 30, 2015. Therefore, dilutive and basic losses per common share are
equal. Inventory Inventory consists of raw materials consisting
of castor bean seeds. Inventories are recorded at the lower of cost or market, using the first-in, first-out method. Cost is determined
at the actual cost for raw materials. Expenditures on growing crops are valued
at the lower of cost or market and are deferred and charged to cost of sales when the related crops are harvested and sold. The
deferred growing costs included in inventories in the balance sheets consist primarily of land rental cost and service costs. In assessing the ultimate realization
of inventories, the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 In addition, the Company estimates net
realizable value based on intended use, current market value and inventory ageing analyses. The Company writes down the inventories
for estimated obsolescence or unmarketable inventory equal to the difference between the cost of inventories and the estimated
market value based upon assumptions about future demand and market conditions. Based on the above assessment, the Company
recorded an inventory reserve of $123,352 and $64,320 as of June 30, 2015 and December 31, 2014, respectively. Revenue Recognition Revenue from sales of the Companys
products is recognized upon customer acceptance, which occurs at the time of delivery to the customer, provided persuasive evidence
of an arrangement exists, such as signed sales contract, the significant risks and rewards of ownership have been transferred to
the buyer at the time when the products are delivered to its customers with no significant post-delivery obligation on our part,
the sales price is fixed or determinable and collection is reasonably assured. The Company does not provide its customers with
contractual rights of return and post-delivery discount for any of its products. When there is any significant post-delivery performance
obligations exists, revenue is recognized only after such obligations are fulfilled. The Company evaluates the terms of sales agreement
with its customers in order to determine whether any significant post-delivery performance obligations exist. New Accounting Pronouncements Accounting Standards Update No. 2014-10,
Development Stage Entities (Topic 915): Elimination of Certain Financial Reporting Requirements, Including an Amendment to Variable
Interest Entities Guidance in Topic 810, Consolidation removes all incremental financial reporting requirements from GAAP for development
stage entities, including the removal of Topic 915 from the FASB Accounting Standards Codification. For organizations defined as
public business entities, for the first annual period beginning after December 15, 2014, the presentation and disclosure requirements
in Topic 915 will no longer be required. The revised consolidation standards are effective one year later, in annual periods beginning
after December 15, 2015. Early adoption is permitted. For other organizations, for the first annual period beginning after December
15, 2014, the presentation and disclosure requirements in Topic 915 will no longer be required. The revised consolidation standards
are effective two years later, in annual periods beginning after December 15, 2016. Early adoption is permitted. The adoption of
this pronouncement will not have a material impact on the Companys financial statements. In August 2014, the FASB issued ASU No.
2014-15, Presentation of Financial Statements - Going Concern (Subtopic 205-40) - Disclosure of Uncertainties about an Entitys
Ability to Continue as a Going Concern,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We are currently evaluating the new guidance and have
not determined the impact this standard may have on our condensed financial statements. We do not believe there are any other
recently issued standards not yet effective that will have a material impact on our financial statements when the standards become
effective.</t>
  </si>
  <si>
    <t>Inventory Disclosure [Abstract]</t>
  </si>
  <si>
    <t xml:space="preserve">Note 4Inventory Inventory consists of:
June 30, December 31,
2015 2014
Seeds $ - $ -
Capitalized costs of growing crops 569,314 551,314
Total inventory $ 569,314 $ 551,314
Less: inventory reserve (123,352 ) (64,320 )
Inventory, net $ 445,962 $ 486,994 </t>
  </si>
  <si>
    <t>Property and Equipment</t>
  </si>
  <si>
    <t>Property, Plant and Equipment [Abstract]</t>
  </si>
  <si>
    <t>Note 5 Property and Equipment Property and equipment consist of:
June 30, December 31,
2015 2014
Machinery and equipment $ 11,240 $ 11,240
Automobile 7,000 7,000
Office equipment 4,216 4,216
Total 22,456 22,456
Less: accumulated depreciation (4,676 ) (2,751 )
Property and equipment, net $ 17,780 $ 19,705 For the six months ended June 30, 2015
and 2014, depreciation expenses were $1,924 and $629, respectively.</t>
  </si>
  <si>
    <t>Due from Related Parties</t>
  </si>
  <si>
    <t>Related Party Transactions [Abstract]</t>
  </si>
  <si>
    <t>Note 6 Due from Related Parties The Company and EarthBlock advance each
other monies in the normal course of business. During the period ended December 31, 2014 net funds provided to EarthBlock were
$58,058. There have been no new advances for the six month period ended June 30, 2015. The advances do not have a written note,
do not accrue interest and are due on demand. As of December 31, 2014, the Company
owed $55,641 to George Shen, CEO and shareholder of the Company for accrued service fees and monies advanced to and repaid by the
Company in the normal course of business. On June 29, 2015, the Company paid all accrued service fees of $70,700 to Mr. Shen and
money advanced by Mr. Shen of $7,000 with the issuance of 1,100,000 shares of the Companys restricted common stock. As a
result, the Company was owed $390 by Mr, Shen as of June 30, 2015. Prior to September 30, 2013, the Company
was provided office space at no charge by George Shen, Starting July 1, 2014, the Company has been paying office rent at $3,360
under a month-to-month lease agreement. The Company obtained a promissory note
of $2,000 on December 18, 2014 from a company in which George Shen is also an officer. The promissory note bears interest at 2%
per annum and due July 30, 2015. On June 3, 2015, the Company obtained another $7,000 loan from this company with a due date on
October 30, 2015, but was paid off by George Shen on June 29, 2015. The Company obtained a promissory note
of $5,000 on June 28, 2013 from one of its shareholders. The promissory note bears no interest and was due July 30, 2013 and was
still outstanding as of June 30, 2015. The shareholder has not demanded repayment. On June 29, 2015, the Company obtained another
promissory note of $2,000 from this shareholder that bears no interest and will be due on October 30, 2015, if the promissory note
is not paid when due, the outstanding balance shall bear a default interest rate of 5% per annum.</t>
  </si>
  <si>
    <t>Notes Payable</t>
  </si>
  <si>
    <t>Notes Payable [Abstract]</t>
  </si>
  <si>
    <t>Note 7 Notes Payable The Company obtained short-term loans from an unrelated party
for working capital purposes. The Note payable consists of:
June 30, 2015 December 31, 2014
Promissory notes due unrelated party, interest at 2% per annum, default interest at additional 5%, due July 30, 2015 $  $ 3,000
Total $  $ 3,000 The note was paid off in February 2015.
On June 2, 2015, the Company obtained another $3,500 loan from this unrelated party which was paid off on June 4, 2015.</t>
  </si>
  <si>
    <t>Convertible Note</t>
  </si>
  <si>
    <t>Notes Payable, Current [Abstract]</t>
  </si>
  <si>
    <t>Note 8 Convertible Note On December 15, 2014, the Company issued
a $7,000 convertible note. The convertible note bears interest at 2% per annum, due July 30, 2015, convertible into common stock
of the Company anytime after June 20, 2015 at a conversion price of $0.07 per share. If the outstanding balance of the convertible
note is not paid when due, the default interest is 5% per annum above the rate that would otherwise be in effect with the default
interest accruing, from and including such due date, on a cumulative, compounding basis. On October 29, 2014, the Company issued
a $36,000 convertible note. The convertible note bears interest at 5% per annum, due December 15, 2015, convertible into common
stock of the Company anytime after May 15, 2015 at a conversion price of $0.07 per share. If the outstanding balance of the convertible
note is not paid when due, the default interest is 2% per annum above the rate that would otherwise be in effect with the default
interest accruing, from and including such due date, on a cumulative, compounding basis. On September 30, 2014, the Company issued
a $40,000 convertible note. The convertible note bears interest at 5% per annum, due September 15, 2015, convertible into common
stock of the Company anytime after January 30, 2015 at a conversion price of $0.10 per share. If the outstanding balance of the
convertible note is not paid when due, the default interest is 2% per annum above the rate that would otherwise be in effect with
the default interest accruing, from and including such due date, on a cumulative, compounding basis. The Company calculated $63,000 for the
intrinsic value of the beneficial conversion feature (BCF) of the convertible notes (based on the last sale price
of $0.15 per share) and recorded the $63,000 BCF as a debt discount and as an addition to additional paid-in capital on effective
date of the notes. The debt discount is being amortized to interest expense over the term of the note. As of June 30, 2015, a total
of $43,920 was amortized to interest expense, leaving unamortized debt discount of $19,080. For the six months ended June 30, 2015,
$32,559 of BCF (Beneficial Conversion Feature) debt discount was amortized to interest expense. There was no convertible note and
related debt discount at June 30, 2014.</t>
  </si>
  <si>
    <t>Equity [Abstract]</t>
  </si>
  <si>
    <t xml:space="preserve">Note 9Stockholders Equity At June 30, 2015, the Company is authorized
to issue 690,000,000 shares of $0.0001 par value common stock and 10,000,000 of $0.0001 par value preferred stock. In anticipation of the rescission of
the exchange agreement with EarthBlock and to prevent dilution to existing shareholders of the Company, on October 15, 2013, the
board of directors of the Company approved a stock dividend of three shares for each outstanding share. The stock dividend is being
treated as a stock split due to its high volume. All share and per share information has been retroactively adjusted to reflect
the stock split. On
March 27, 2014, the Companys shareholders approved a recapitalization of the capital stock in the form of reverse stock
split of its common stock in a ratio of 1-for-25. The shareholders also approved an amendment to the Articles of Incorporation
to reduce the number of authorized shares of stock to 700,000,000 from 3,000,000,000. Of the 700,000,000 authorized shares, there
are 10,000,000 shares of preferred stock and 690,000,000 shares of common stock. As of June 30, 2015, 78,613,718 shares
were issued and outstanding. As a result of above stock split and reverse split, at December 31, 2014, 75,080,817 shares were issued
and outstanding after adjusted for the stock split and reverse split. Private Placements of Common Stock From January 1, 2015 to June 30, 2015,
Earth Gen issued to investors 2,396,501 shares of its common stock at the offering price of $0.07 to $0.15 per share for an aggregate
amount of $233,600. No commissions were paid. There was no agreement to register shares offered in this private placement. The securities described above were issued
to investors in reliance upon the exemption from registration requirements of the Securities Act, as set forth in Section 4(2)
under the Securities Act and Regulation D promulgated thereunder relating to transactions by an issuer not involving any public
offering. No commissions were paid and no agreements to register shares were offered in the private placements. All Purchasers
of shares described above represented to us in connection with their purchase that they were accredited investors and were acquiring
the shares for their own account for investment purposes only and not with a view to, or for sale in connection with, any distribution
thereof. The purchasers received written disclosures that the securities had not been registered under the Securities Act and that
any resale must be made pursuant to a registration statement or an available exemption from such registration. Restricted Stock Awards (RSA)
Issued for Services All reference to numbers of shares issued
for warrants and per share price is based on a post-stock-dividend and post-reverse-split amount. During six months ended June
30, 2015 and year ended December 31, 2014, the Company granted 36,400 and 3,299,267 RSAs to various consultants for their services
provided to the Company. As of June 30, 2015 and December 31,
2014, all RSAs are vested and there was no unrecognized compensation cost related to RSAs. For the six months ended June 30, 2015
and 2014, stock-based compensation expense was $2,548 and $186,240, respectively. The value of the shares issued was based on the
fair value of the stock issued, which was based on the most recent sale of common stock for cash. Warrants In connection with the 2013 private placements,
the Company issued warrants for 6,400,000 shares of Earth Gen Common Stock on August 1, 2013 and 1,600,000 warrants on September
12, 2013. Each of these warrants entitled the holder to purchase one (1) share of Earth Gen common stock at $0.03 per share starting
on January 1, 2014 and ending on December 15, 2016. As of June 30, 2015, 1,000,000 warrants have been exercised in exchange for
total cash proceeds of $31,250 or $0.03 per share. In connection with the January 2014 private
placement, the Company issued warrants to purchase 202,000 shares of Earth Gen common stock on March 20, 2014. Each warrant entitles
the holder to purchase one (1) share of Earth Gen common stock at $0.50 per share starting on July 15, 2014 and ending on September
30, 2016. In connection with the April 2015 private
placement, the Company issued warrants to purchase 3,000,000 shares of Earth Gen common stock on April 26, 2014. Each warrant entitles
the holder to purchase one (1) share of Earth Gen common stock at $0.07 per share starting on May 1, 2015 and ending on December
15, 2015. In connection with the April 2015 private
placement, the Company issued warrants to purchase 6,000,000 shares of Earth Gen common stock on April 26, 2014. Each warrant entitles
the holder to purchase one (1) share of Earth Gen common stock at $0.07 per share starting on May 1, 2015 and ending on March 31,
2016. These warrants have standard anti-dilution language to allow
for recapitalizations and distributions. The warrants are equity classified and amounts attributable to the warrants are classified
within additional paid-in capital. All reference to numbers of shares issued for warrants and per share price is based on a post-stock-dividend
and post-reverse-split amount. A summary of the status of the Companys
warrants outstanding as of June 30, 2015 is presented below:
Number of Shares
Outstanding at December 31, 2014 7,202,000
Granted 9,000,000
Outstanding at June 30, 2015 16,202,000
Exercisable at June 30, 2015 16,202,000 The following table summarizes information
about warrants outstanding as of June 30, 2015:
Options and Warrants Outstanding Options and Warrants
Exercise Prices Number Outstanding Weighted Average Remaining Contractual Life (in years)
Weighted Average Exercise
Price Number Exercisable Weighted Average Exercise Price
$ 0.03 7,000,000 1.46 $ 0.03 7,000,000 $ 0.03
$ 0.50 202,000 1.25 $ 0.50 202,000 $ 0.50
$ 0.07 9,000,000 0.66 $ 0.07 9,000,000 $ 0.07
16,202,000 1.01 $ 0.06 16,202,000 $ 0.06 </t>
  </si>
  <si>
    <t>Commitments and Contingencies</t>
  </si>
  <si>
    <t>Commitments and Contingencies Disclosure [Abstract]</t>
  </si>
  <si>
    <t>Note 10Commitments and Contingencies Farm Lease Agreements On March 10, 2014, Earth Gen entered
into a lease agreement for 136 hectares of farm land located at Phoengam Neua Village, Pek Districk, Xiengkhuang Province in the
Peoples Republic of Lao. The term of the lease is for twelve years with an option for Earth Gen to renew for an additional
twelve years. Earth Gen is obligated to pay taxes on the land of up to $1,000 per year; any taxes in excess of that amount are
the obligation of the landowner. In addition, Earth Gen is obligated to provide all elements required to grow castor beans on the
land and start using the land in partial or in full for castor bean farming operations before the end of 2014. The compensation
to the landowner under the agreement is $50.00 per metric ton of castor beans harvested and is due ninety days after the harvest. In addition to this agreement, Earth
Gen has entered into two additional agreements, under the terms substantially equivalent to the original agreement described above,
for 103 additional hectares in Xiengkhuang Province in close proximity to the Phoengram Neua Village farm.</t>
  </si>
  <si>
    <t>Subsequent Events</t>
  </si>
  <si>
    <t>Subsequent Events [Abstract]</t>
  </si>
  <si>
    <t>Note 11  Subsequent Events July 1, 2015 through August 10, 2015
Private Placement of Common Stock The Company received $3,000 for the purchase
of 20,000 shares of restricted common stock. The shares were pending issue as of August 13, 2015. The securities described above are to
be issued in reliance upon the exemption from registration requirements of the Securities Act, as set forth in Section 4(2) under
the Securities Act and Regulation D promulgated thereunder relating to transactions by an issuer not involving any public offering.
No commissions were paid and no agreements to register shares were offered in the private placements. All Purchasers of shares
described above represented to us in connection with their purchase that they were accredited investors and were acquiring the
shares for their own account for investment purposes only and not with a view to, or for sale in connection with, any distribution
thereof. The purchasers received written disclosures that the securities had not been registered under the Securities Act and that
any resale must be made pursuant to a registration statement or an available exemption from such registration.</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Principles of Consolidation</t>
  </si>
  <si>
    <t>Principles of Consolidation The consolidated financial statements
include the accounts of the Company and its subsidiary. All inter-company accounts and transactions have been eliminated in consolidation.</t>
  </si>
  <si>
    <t>Unaudited Interim Financial Information</t>
  </si>
  <si>
    <t>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 The balance sheets and certain comparative
information as of December 31, 2014 are derived from the audited financial statements and related notes for the year ended December
31, 2014 (2014 Annual Financial Statements), included in the Companys 2014 Annual Report on Form 10-K. The
unaudited interim financial statements should be read in conjunction with the 2014 Annual Financial Statements.</t>
  </si>
  <si>
    <t>Basic and Diluted Loss per Common Share</t>
  </si>
  <si>
    <t>Basic and Diluted Loss per Common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excludes all
dilutive potential shares if their effect is anti-dilutive. The Company has issued common stock purchase
warrants and entered into convertible note; however, they are anti-dilutive given the net loss incurred for the periods presented.
As a result, 4,889,286 potentially dilutive common stock equivalents (presented post-dividend and post-split) were excluded from
the calculation of diluted loss per common share as of June 30, 2015. Therefore, dilutive and basic losses per common share are
equal.</t>
  </si>
  <si>
    <t>Inventory Inventory consists of raw materials consisting
of castor bean seeds. Inventories are recorded at the lower of cost or market, using the first-in, first-out method. Cost is determined
at the actual cost for raw materials. Expenditures on growing crops are valued
at the lower of cost or market and are deferred and charged to cost of sales when the related crops are harvested and sold. The
deferred growing costs included in inventories in the balance sheets consist primarily of land rental cost and service costs. In assessing the ultimate realization
of inventories, the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 In addition, the Company estimates net
realizable value based on intended use, current market value and inventory ageing analyses. The Company writes down the inventories
for estimated obsolescence or unmarketable inventory equal to the difference between the cost of inventories and the estimated
market value based upon assumptions about future demand and market conditions. Based on the above assessment, the Company
recorded an inventory reserve of $123,352 and $64,320 as of June 30, 2015 and December 31, 2014, respectively.</t>
  </si>
  <si>
    <t>Revenue Recognition</t>
  </si>
  <si>
    <t>Revenue Recognition Revenue from sales of the
Companys products is recognized upon customer acceptance, which occurs at the time of delivery to the customer, provided
persuasive evidence of an arrangement exists, such as signed sales contract, the significant risks and rewards of ownership have
been transferred to the buyer at the time when the products are delivered to its customers with no significant post-delivery obligation
on our part, the sales price is fixed or determinable and collection is reasonably assured. The Company does not provide its customers
with contractual rights of return and post-delivery discount for any of its products. When there is any significant post-delivery
performance obligations exists, revenue is recognized only after such obligations are fulfilled. The Company evaluates the terms
of sales agreement with its customers in order to determine whether any significant post-delivery performance obligations exist.</t>
  </si>
  <si>
    <t>New Accounting Pronouncements</t>
  </si>
  <si>
    <t>New Accounting Pronouncements Accounting Standards Update No. 2014-10,
Development Stage Entities (Topic 915): Elimination of Certain Financial Reporting Requirements, Including an Amendment to Variable
Interest Entities Guidance in Topic 810, Consolidation removes all incremental financial reporting requirements from GAAP for development
stage entities, including the removal of Topic 915 from the FASB Accounting Standards Codification. For organizations defined as
public business entities, for the first annual period beginning after December 15, 2014, the presentation and disclosure requirements
in Topic 915 will no longer be required. The revised consolidation standards are effective one year later, in annual periods beginning
after December 15, 2015. Early adoption is permitted. For other organizations, for the first annual period beginning after December
15, 2014, the presentation and disclosure requirements in Topic 915 will no longer be required. The revised consolidation standards
are effective two years later, in annual periods beginning after December 15, 2016. Early adoption is permitted. The adoption of
this pronouncement will not have a material impact on the Companys financial statements. In August 2014, the FASB issued ASU No.
2014-15, Presentation of Financial Statements - Going Concern (Subtopic 205-40) - Disclosure of Uncertainties about an Entitys
Ability to Continue as a Going Concern,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We are currently evaluating the new guidance and have
not determined the impact this standard may have on our condensed financial statements. We do not believe there are any other
recently issued standards not yet effective that will have a material impact on our financial statements when the standards become
effective.</t>
  </si>
  <si>
    <t>Inventory (Tables)</t>
  </si>
  <si>
    <t>Schedule of inventory</t>
  </si>
  <si>
    <t xml:space="preserve">June 30, December 31,
2015 2014
Seeds $ - $ -
Capitalized costs of growing crops 569,314 551,314
Total inventory $ 569,314 $ 551,314
Less: inventory reserve (123,352 ) (64,320 )
Inventory, net $ 445,962 $ 486,994 </t>
  </si>
  <si>
    <t>Property and Equipment (Tables)</t>
  </si>
  <si>
    <t>Property And Equipment Tables</t>
  </si>
  <si>
    <t>Schedule of Property and equipment</t>
  </si>
  <si>
    <t xml:space="preserve">June 30, December 31,
2015 2014
Machinery and equipment $ 11,240 $ 11,240
Automobile 7,000 7,000
Office equipment 4,216 4,216
Total 22,456 22,456
Less: accumulated depreciation (4,676 ) (2,751 )
Property and equipment, net $ 17,780 $ 19,705 </t>
  </si>
  <si>
    <t>Notes Payable (Tables)</t>
  </si>
  <si>
    <t>Notes Payable Tables</t>
  </si>
  <si>
    <t>Schedule of Note payable</t>
  </si>
  <si>
    <t xml:space="preserve">June 30, 2015 December 31, 2014
Promissory notes due unrelated party, interest at 2% per annum, default interest at additional 5%, due July 30, 2015 $  $ 3,000
Total $  $ 3,000 </t>
  </si>
  <si>
    <t>Stockholders' Equity (Tables)</t>
  </si>
  <si>
    <t>Summary of the status of the Company's warrants outstanding</t>
  </si>
  <si>
    <t xml:space="preserve">Number of Shares
Outstanding at December 31, 2014 7,202,000
Granted 9,000,000
Outstanding at June 30, 2015 16,202,000
Exercisable at June 30, 2015 16,202,000 </t>
  </si>
  <si>
    <t>Summary of information about warrants outstanding</t>
  </si>
  <si>
    <t xml:space="preserve">Options and Warrants Outstanding Options and Warrants
Exercise Prices Number Outstanding Weighted Average Remaining Contractual Life (in years)
Weighted Average Exercise
Price Number Exercisable Weighted Average Exercise Price
$ 0.03 7,000,000 1.46 $ 0.03 7,000,000 $ 0.03
$ 0.50 202,000 1.25 $ 0.50 202,000 $ 0.50
$ 0.07 9,000,000 0.66 $ 0.07 9,000,000 $ 0.07
16,202,000 1.01 $ 0.06 16,202,000 $ 0.06 </t>
  </si>
  <si>
    <t>Nature of Operations and Basis of Presentation (Narrative) (Details) - shares</t>
  </si>
  <si>
    <t>Oct. 10, 2014</t>
  </si>
  <si>
    <t>Sep. 25, 2012</t>
  </si>
  <si>
    <t>Mar. 31, 2014</t>
  </si>
  <si>
    <t>EarthGen Biofuel Lao Sole Co Ltd [Member]</t>
  </si>
  <si>
    <t>NatureOfOperationsAndBasisOfPresentationLineItems [Line Items]</t>
  </si>
  <si>
    <t>Ownership interest percentage</t>
  </si>
  <si>
    <t>100.00%</t>
  </si>
  <si>
    <t>Agreement of Share Exchange and Plan of Reorganization [Member] | EarthBlock Technologies Inc [Member]</t>
  </si>
  <si>
    <t>Percentage the ownership of the Company exchanged by the counterparty</t>
  </si>
  <si>
    <t>Shares of common stock of the counterparty received by the company</t>
  </si>
  <si>
    <t>Shares of common stock of the counterparty received by the company for each outstanding share</t>
  </si>
  <si>
    <t>Common stock shares issued to participating holders of Exchange Shares</t>
  </si>
  <si>
    <t>Additional common stock shares issued to participating holders of Exchange Shares</t>
  </si>
  <si>
    <t>Common stock shares hold by non participating holders of Exchange Shares</t>
  </si>
  <si>
    <t>Significant Accounting Policies (Details Narrative) - USD ($)</t>
  </si>
  <si>
    <t>Potentially dilutive common stock equivalents excluded from the calculation of diluted loss per common share (in shares)</t>
  </si>
  <si>
    <t>Inventory (Details) - USD ($)</t>
  </si>
  <si>
    <t>Seeds</t>
  </si>
  <si>
    <t>Capitalized costs of growing crops</t>
  </si>
  <si>
    <t>Total inventory</t>
  </si>
  <si>
    <t>Less: inventory reserve</t>
  </si>
  <si>
    <t>Inventory, net</t>
  </si>
  <si>
    <t>Property and Equipment (Property and equipment) (Details) - USD ($)</t>
  </si>
  <si>
    <t>Machinery and equipment</t>
  </si>
  <si>
    <t>Automobile</t>
  </si>
  <si>
    <t>Office equipment</t>
  </si>
  <si>
    <t>Total</t>
  </si>
  <si>
    <t>Less: accumulated depreciation</t>
  </si>
  <si>
    <t>Property and Equipment (Narrative) (Details) - USD ($)</t>
  </si>
  <si>
    <t>Depreciation expenses</t>
  </si>
  <si>
    <t>Due from Related Parties (Narrative) (Details) - USD ($)</t>
  </si>
  <si>
    <t>Jun. 03, 2015</t>
  </si>
  <si>
    <t>Jun. 29, 2015</t>
  </si>
  <si>
    <t>Jun. 28, 2015</t>
  </si>
  <si>
    <t>Dec. 18, 2015</t>
  </si>
  <si>
    <t>Dec. 18, 2014</t>
  </si>
  <si>
    <t>Related Party Transaction [Line Items]</t>
  </si>
  <si>
    <t>Net funds provided to related party</t>
  </si>
  <si>
    <t>Amount owned to related party</t>
  </si>
  <si>
    <t>Proceeds from related party debt</t>
  </si>
  <si>
    <t>Debt maturity date</t>
  </si>
  <si>
    <t>Jul. 30,
		2015</t>
  </si>
  <si>
    <t>Promissory note interest rate</t>
  </si>
  <si>
    <t>2.00%</t>
  </si>
  <si>
    <t>Shareholder [Member]</t>
  </si>
  <si>
    <t>Oct. 30,
		2015</t>
  </si>
  <si>
    <t>Jul. 30,
		2013</t>
  </si>
  <si>
    <t>5.00%</t>
  </si>
  <si>
    <t>George Shen [Member]</t>
  </si>
  <si>
    <t>Payment of accrued service fees</t>
  </si>
  <si>
    <t>Advance to related party</t>
  </si>
  <si>
    <t>Issuance of restricted stock</t>
  </si>
  <si>
    <t>Due to related party</t>
  </si>
  <si>
    <t>Office rent under the month-to-month lease agreement</t>
  </si>
  <si>
    <t>EarthBlock Technologies Inc [Member]</t>
  </si>
  <si>
    <t>Notes Payable (Short-term loans) (Details) - USD ($)</t>
  </si>
  <si>
    <t>Promissory notes due to unrelated parties [Member]</t>
  </si>
  <si>
    <t>Notes Payable (Narrative) (Details) - USD ($)</t>
  </si>
  <si>
    <t>Jun. 02, 2015</t>
  </si>
  <si>
    <t>Interest rate</t>
  </si>
  <si>
    <t>Interest rate default</t>
  </si>
  <si>
    <t>Paid off date of note</t>
  </si>
  <si>
    <t>Feb. 28,
		2015</t>
  </si>
  <si>
    <t>Outstanding amount of note</t>
  </si>
  <si>
    <t>Convertible Note (Narrative) (Details) - USD ($)</t>
  </si>
  <si>
    <t>Dec. 15, 2014</t>
  </si>
  <si>
    <t>Oct. 29, 2014</t>
  </si>
  <si>
    <t>Sep. 30, 2014</t>
  </si>
  <si>
    <t>Short-term Debt [Line Items]</t>
  </si>
  <si>
    <t>Face amount</t>
  </si>
  <si>
    <t>Interest rate (as a percent)</t>
  </si>
  <si>
    <t>Beneficial conversion feature of debt</t>
  </si>
  <si>
    <t>Unamortized debt discount</t>
  </si>
  <si>
    <t>Amortized interest expense</t>
  </si>
  <si>
    <t>Convertible Notes Payable [Member]</t>
  </si>
  <si>
    <t>Dec. 15,
		2015</t>
  </si>
  <si>
    <t>Sep. 15,
		2015</t>
  </si>
  <si>
    <t>Conversion price (in dollars per share)</t>
  </si>
  <si>
    <t>Default interest rate (as a percent)</t>
  </si>
  <si>
    <t>Last sale price used to calculate intrinsic value of the beneficial conversion feature of debt (in dollars per share)</t>
  </si>
  <si>
    <t>Beneficial conversion feature recorded as a debt discount</t>
  </si>
  <si>
    <t>Stockholders' Equity (Summary of Status of Warrants Outstanding) (Details)</t>
  </si>
  <si>
    <t>Jun. 30, 2015shares</t>
  </si>
  <si>
    <t>Number of Shares</t>
  </si>
  <si>
    <t>Outstanding at December 31, 2014</t>
  </si>
  <si>
    <t>Granted</t>
  </si>
  <si>
    <t>Outstanding at June 30, 2015</t>
  </si>
  <si>
    <t>Exercisable at June 30, 2015</t>
  </si>
  <si>
    <t>Stockholders' Equity (Summary of Information about Warrants Outstanding) (Details) - $ / shares</t>
  </si>
  <si>
    <t>Options and Warrants Outstanding</t>
  </si>
  <si>
    <t>Number Outstanding</t>
  </si>
  <si>
    <t>Weighted Average Remaining Contractual Life</t>
  </si>
  <si>
    <t>1 year 4 days</t>
  </si>
  <si>
    <t>Weighted Average Exercise Price</t>
  </si>
  <si>
    <t>Options and Warrants Exercisable</t>
  </si>
  <si>
    <t>Number Exercisable</t>
  </si>
  <si>
    <t>Exercise Price One [Member]</t>
  </si>
  <si>
    <t>1 year 5 months 16 days</t>
  </si>
  <si>
    <t>Exercise Price Two [Member]</t>
  </si>
  <si>
    <t>1 year 3 months</t>
  </si>
  <si>
    <t>Exercise Price Three [Member]</t>
  </si>
  <si>
    <t>7 months 28 days</t>
  </si>
  <si>
    <t>Stockholders' Equity (Narrative) (Details) - $ / shares</t>
  </si>
  <si>
    <t>1 Months Ended</t>
  </si>
  <si>
    <t>Mar. 27, 2014</t>
  </si>
  <si>
    <t>Preferred stock, par value</t>
  </si>
  <si>
    <t>Reverse stock split ratio</t>
  </si>
  <si>
    <t>1-for-25</t>
  </si>
  <si>
    <t>Stock authorized</t>
  </si>
  <si>
    <t>Stock authorized before amendment to the articles of incorporation</t>
  </si>
  <si>
    <t>Preferred Stock [Member]</t>
  </si>
  <si>
    <t>Common Stock [Member]</t>
  </si>
  <si>
    <t>Stockholders' Equity (Private Placements of Common Stock) (Narrative) (Details) - Jun. 30, 2015 - Investor [Member] - USD ($)</t>
  </si>
  <si>
    <t>Class of Stock [Line Items]</t>
  </si>
  <si>
    <t>Shares of common stock issued</t>
  </si>
  <si>
    <t>Aggregate amount of shares of common stock issued</t>
  </si>
  <si>
    <t>Minimum [Member]</t>
  </si>
  <si>
    <t>Offering price (in dollars per share)</t>
  </si>
  <si>
    <t>Maximum [Member]</t>
  </si>
  <si>
    <t>Stockholders' Equity (Restricted Stock Awards Issued for Service) (Narrative) (Details) - Restricted Stock [Member] - USD ($)</t>
  </si>
  <si>
    <t>12 Months Ended</t>
  </si>
  <si>
    <t>Awards granted to various consultants for their services</t>
  </si>
  <si>
    <t>Unrecognized compensation cost</t>
  </si>
  <si>
    <t>Stock-based compensation expense</t>
  </si>
  <si>
    <t>Stockholders' Equity (Warrants) (Narrative) (Details) - USD ($)</t>
  </si>
  <si>
    <t>Apr. 26, 2014</t>
  </si>
  <si>
    <t>Mar. 20, 2014</t>
  </si>
  <si>
    <t>Sep. 12, 2013</t>
  </si>
  <si>
    <t>Aug. 01, 2013</t>
  </si>
  <si>
    <t>Class of Warrant or Right [Line Items]</t>
  </si>
  <si>
    <t>Exercise price of warrants (in dollars per share)</t>
  </si>
  <si>
    <t>Warrant April 2015 private placement [Member]</t>
  </si>
  <si>
    <t>Warrants issued</t>
  </si>
  <si>
    <t>Number of shares that can be purchased by holder of each warrant</t>
  </si>
  <si>
    <t>Warrant April 2015 private placement [Member] | Transaction One [Member]</t>
  </si>
  <si>
    <t>Warrant January 2014 Private Placements [Member]</t>
  </si>
  <si>
    <t>Warrant 2013 Private Placements [Member]</t>
  </si>
  <si>
    <t>Warrants exercised</t>
  </si>
  <si>
    <t>Total cash proceeds from warrants exercise</t>
  </si>
  <si>
    <t>Commitments and Contingencies (Narrative) (Details)</t>
  </si>
  <si>
    <t>Mar. 31, 2014$ / Mg</t>
  </si>
  <si>
    <t>Mar. 10, 2014USD ($)ha</t>
  </si>
  <si>
    <t>Farm land leased (in hectares)</t>
  </si>
  <si>
    <t>Term of lease</t>
  </si>
  <si>
    <t>12 years</t>
  </si>
  <si>
    <t>Renewal term of lease</t>
  </si>
  <si>
    <t>Maximum taxes on the land which company is obligated to pay in excess of that amount are the obligation of the landowner | $</t>
  </si>
  <si>
    <t>Compensation to the landowner per metric ton of castor beans harvested | $ / Mg</t>
  </si>
  <si>
    <t>Additional area leased</t>
  </si>
  <si>
    <t>Compensation to the landowner per metric ton of castor beans harvested due days</t>
  </si>
  <si>
    <t>90 days</t>
  </si>
  <si>
    <t>Subsequent Events (Narrative) (Details) - USD ($)</t>
  </si>
  <si>
    <t>Aug. 10, 2015</t>
  </si>
  <si>
    <t>Subsequent Event [Line Items]</t>
  </si>
  <si>
    <t>Proceeds from issuance of restricted common stock</t>
  </si>
  <si>
    <t>Subsequent Event [Member]</t>
  </si>
  <si>
    <t>Label</t>
  </si>
  <si>
    <t>Element</t>
  </si>
  <si>
    <t>Value</t>
  </si>
  <si>
    <t>us-gaap_InventoryWriteDown</t>
  </si>
  <si>
    <t>us-gaap_NetIncomeLos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1492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78613718</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48</v>
      </c>
      <c s="2" r="B1" t="s">
        <v>1</v>
      </c>
    </row>
    <row r="2" spans="1:2">
      <c s="2" r="B2" t="s">
        <v>2</v>
      </c>
    </row>
    <row r="3" spans="1:2">
      <c s="3" r="A3" t="s">
        <v>135</v>
      </c>
    </row>
    <row r="4" spans="1:2">
      <c s="4" r="A4" t="s">
        <v>48</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19</v>
      </c>
    </row>
    <row r="4" spans="1:2">
      <c s="4" r="A4" t="s">
        <v>144</v>
      </c>
      <c s="4" r="B4" t="s">
        <v>145</v>
      </c>
    </row>
    <row r="5" spans="1:2">
      <c s="4" r="A5" t="s">
        <v>146</v>
      </c>
      <c s="4" r="B5" t="s">
        <v>147</v>
      </c>
    </row>
    <row r="6" spans="1:2">
      <c s="4" r="A6" t="s">
        <v>148</v>
      </c>
      <c s="4" r="B6" t="s">
        <v>149</v>
      </c>
    </row>
    <row r="7" spans="1:2">
      <c s="4" r="A7" t="s">
        <v>150</v>
      </c>
      <c s="4" r="B7" t="s">
        <v>151</v>
      </c>
    </row>
    <row r="8" spans="1:2">
      <c s="4" r="A8" t="s">
        <v>91</v>
      </c>
      <c s="4" r="B8" t="s">
        <v>152</v>
      </c>
    </row>
    <row r="9" spans="1:2">
      <c s="4" r="A9" t="s">
        <v>153</v>
      </c>
      <c s="4" r="B9" t="s">
        <v>154</v>
      </c>
    </row>
    <row r="10" spans="1:2">
      <c s="4" r="A10" t="s">
        <v>155</v>
      </c>
      <c s="4" r="B10"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3" r="A3" t="s">
        <v>121</v>
      </c>
    </row>
    <row r="4" spans="1:2">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950</v>
      </c>
      <c s="7" r="C3" t="n">
        <v>2092</v>
      </c>
    </row>
    <row r="4" spans="1:3">
      <c s="4" r="A4" t="s">
        <v>31</v>
      </c>
      <c s="5" r="B4" t="n">
        <v>1514</v>
      </c>
      <c s="5" r="C4" t="n">
        <v>1514</v>
      </c>
    </row>
    <row r="5" spans="1:3">
      <c s="4" r="A5" t="s">
        <v>32</v>
      </c>
      <c s="5" r="B5" t="n">
        <v>445962</v>
      </c>
      <c s="5" r="C5" t="n">
        <v>486994</v>
      </c>
    </row>
    <row r="6" spans="1:3">
      <c s="4" r="A6" t="s">
        <v>33</v>
      </c>
      <c s="5" r="B6" t="n">
        <v>1100</v>
      </c>
      <c s="5" r="C6" t="n">
        <v>1100</v>
      </c>
    </row>
    <row r="7" spans="1:3">
      <c s="4" r="A7" t="s">
        <v>34</v>
      </c>
      <c s="5" r="B7" t="n">
        <v>58058</v>
      </c>
      <c s="7" r="C7" t="n">
        <v>58058</v>
      </c>
    </row>
    <row r="8" spans="1:3">
      <c s="4" r="A8" t="s">
        <v>35</v>
      </c>
      <c s="5" r="B8" t="n">
        <v>390</v>
      </c>
    </row>
    <row r="9" spans="1:3">
      <c s="4" r="A9" t="s">
        <v>36</v>
      </c>
      <c s="5" r="B9" t="n">
        <v>509974</v>
      </c>
      <c s="7" r="C9" t="n">
        <v>549758</v>
      </c>
    </row>
    <row r="10" spans="1:3">
      <c s="4" r="A10" t="s">
        <v>37</v>
      </c>
      <c s="5" r="B10" t="n">
        <v>17780</v>
      </c>
      <c s="5" r="C10" t="n">
        <v>19705</v>
      </c>
    </row>
    <row r="11" spans="1:3">
      <c s="4" r="A11" t="s">
        <v>38</v>
      </c>
      <c s="5" r="B11" t="n">
        <v>3294</v>
      </c>
      <c s="5" r="C11" t="n">
        <v>3294</v>
      </c>
    </row>
    <row r="12" spans="1:3">
      <c s="4" r="A12" t="s">
        <v>39</v>
      </c>
      <c s="5" r="B12" t="n">
        <v>531048</v>
      </c>
      <c s="5" r="C12" t="n">
        <v>572757</v>
      </c>
    </row>
    <row r="13" spans="1:3">
      <c s="3" r="A13" t="s">
        <v>40</v>
      </c>
    </row>
    <row r="14" spans="1:3">
      <c s="4" r="A14" t="s">
        <v>41</v>
      </c>
      <c s="7" r="B14" t="n">
        <v>101265</v>
      </c>
      <c s="5" r="C14" t="n">
        <v>87340</v>
      </c>
    </row>
    <row r="15" spans="1:3">
      <c s="4" r="A15" t="s">
        <v>42</v>
      </c>
      <c s="5" r="C15" t="n">
        <v>3000</v>
      </c>
    </row>
    <row r="16" spans="1:3">
      <c s="4" r="A16" t="s">
        <v>43</v>
      </c>
      <c s="7" r="B16" t="n">
        <v>9000</v>
      </c>
      <c s="5" r="C16" t="n">
        <v>7000</v>
      </c>
    </row>
    <row r="17" spans="1:3">
      <c s="4" r="A17" t="s">
        <v>44</v>
      </c>
      <c s="7" r="B17" t="n">
        <v>63920</v>
      </c>
      <c s="5" r="C17" t="n">
        <v>31361</v>
      </c>
    </row>
    <row r="18" spans="1:3">
      <c s="4" r="A18" t="s">
        <v>45</v>
      </c>
      <c s="5" r="C18" t="n">
        <v>55641</v>
      </c>
    </row>
    <row r="19" spans="1:3">
      <c s="4" r="A19" t="s">
        <v>46</v>
      </c>
      <c s="7" r="B19" t="n">
        <v>174185</v>
      </c>
      <c s="7" r="C19" t="n">
        <v>184342</v>
      </c>
    </row>
    <row r="20" spans="1:3">
      <c s="4" r="A20" t="s">
        <v>47</v>
      </c>
    </row>
    <row r="21" spans="1:3">
      <c s="3" r="A21" t="s">
        <v>48</v>
      </c>
    </row>
    <row r="22" spans="1:3">
      <c s="4" r="A22" t="s">
        <v>49</v>
      </c>
    </row>
    <row r="23" spans="1:3">
      <c s="4" r="A23" t="s">
        <v>50</v>
      </c>
      <c s="7" r="B23" t="n">
        <v>7861</v>
      </c>
      <c s="7" r="C23" t="n">
        <v>7508</v>
      </c>
    </row>
    <row r="24" spans="1:3">
      <c s="4" r="A24" t="s">
        <v>51</v>
      </c>
      <c s="5" r="B24" t="n">
        <v>2753881</v>
      </c>
      <c s="5" r="C24" t="n">
        <v>2440387</v>
      </c>
    </row>
    <row r="25" spans="1:3">
      <c s="4" r="A25" t="s">
        <v>52</v>
      </c>
      <c s="5" r="B25" t="n">
        <v>-2404879</v>
      </c>
      <c s="5" r="C25" t="n">
        <v>-2059480</v>
      </c>
    </row>
    <row r="26" spans="1:3">
      <c s="4" r="A26" t="s">
        <v>53</v>
      </c>
      <c s="5" r="B26" t="n">
        <v>356863</v>
      </c>
      <c s="5" r="C26" t="n">
        <v>388415</v>
      </c>
    </row>
    <row r="27" spans="1:3">
      <c s="4" r="A27" t="s">
        <v>54</v>
      </c>
      <c s="7" r="B27" t="n">
        <v>531048</v>
      </c>
      <c s="7" r="C27" t="n">
        <v>572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68</v>
      </c>
      <c s="2" r="B1" t="s">
        <v>1</v>
      </c>
    </row>
    <row r="2" spans="1:2">
      <c s="2" r="B2" t="s">
        <v>2</v>
      </c>
    </row>
    <row r="3" spans="1:2">
      <c s="3" r="A3" t="s">
        <v>135</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3</v>
      </c>
      <c s="2" r="B1" t="s">
        <v>174</v>
      </c>
      <c s="2" r="C1" t="s">
        <v>175</v>
      </c>
      <c s="2" r="D1" t="s">
        <v>176</v>
      </c>
    </row>
    <row r="2" spans="1:4">
      <c s="4" r="A2" t="s">
        <v>177</v>
      </c>
    </row>
    <row r="3" spans="1:4">
      <c s="3" r="A3" t="s">
        <v>178</v>
      </c>
    </row>
    <row r="4" spans="1:4">
      <c s="4" r="A4" t="s">
        <v>179</v>
      </c>
      <c s="4" r="D4" t="s">
        <v>180</v>
      </c>
    </row>
    <row r="5" spans="1:4">
      <c s="4" r="A5" t="s">
        <v>181</v>
      </c>
    </row>
    <row r="6" spans="1:4">
      <c s="3" r="A6" t="s">
        <v>178</v>
      </c>
    </row>
    <row r="7" spans="1:4">
      <c s="4" r="A7" t="s">
        <v>182</v>
      </c>
      <c s="4" r="C7" t="s">
        <v>180</v>
      </c>
    </row>
    <row r="8" spans="1:4">
      <c s="4" r="A8" t="s">
        <v>183</v>
      </c>
      <c s="5" r="C8" t="n">
        <v>63666400</v>
      </c>
    </row>
    <row r="9" spans="1:4">
      <c s="4" r="A9" t="s">
        <v>184</v>
      </c>
      <c s="5" r="C9" t="n">
        <v>4</v>
      </c>
    </row>
    <row r="10" spans="1:4">
      <c s="4" r="A10" t="s">
        <v>185</v>
      </c>
      <c s="5" r="B10" t="n">
        <v>50645600</v>
      </c>
    </row>
    <row r="11" spans="1:4">
      <c s="4" r="A11" t="s">
        <v>186</v>
      </c>
      <c s="5" r="B11" t="n">
        <v>7030400</v>
      </c>
    </row>
    <row r="12" spans="1:4">
      <c s="4" r="A12" t="s">
        <v>187</v>
      </c>
      <c s="5" r="B12" t="n">
        <v>756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8</v>
      </c>
      <c s="2" r="B1" t="s">
        <v>1</v>
      </c>
    </row>
    <row r="2" spans="1:3">
      <c s="2" r="B2" t="s">
        <v>2</v>
      </c>
      <c s="2" r="C2" t="s">
        <v>28</v>
      </c>
    </row>
    <row r="3" spans="1:3">
      <c s="3" r="A3" t="s">
        <v>150</v>
      </c>
    </row>
    <row r="4" spans="1:3">
      <c s="4" r="A4" t="s">
        <v>189</v>
      </c>
      <c s="5" r="B4" t="n">
        <v>4889286</v>
      </c>
    </row>
    <row r="5" spans="1:3">
      <c s="3" r="A5" t="s">
        <v>91</v>
      </c>
    </row>
    <row r="6" spans="1:3">
      <c s="4" r="A6" t="s">
        <v>72</v>
      </c>
      <c s="7" r="B6" t="n">
        <v>123352</v>
      </c>
      <c s="7" r="C6" t="n">
        <v>64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190</v>
      </c>
      <c s="2" r="B1" t="s">
        <v>2</v>
      </c>
      <c s="2" r="C1" t="s">
        <v>28</v>
      </c>
    </row>
    <row r="2" spans="1:3">
      <c s="3" r="A2" t="s">
        <v>91</v>
      </c>
    </row>
    <row r="3" spans="1:3">
      <c s="4" r="A3" t="s">
        <v>191</v>
      </c>
    </row>
    <row r="4" spans="1:3">
      <c s="4" r="A4" t="s">
        <v>192</v>
      </c>
      <c s="7" r="B4" t="n">
        <v>569314</v>
      </c>
      <c s="7" r="C4" t="n">
        <v>551314</v>
      </c>
    </row>
    <row r="5" spans="1:3">
      <c s="4" r="A5" t="s">
        <v>193</v>
      </c>
      <c s="5" r="B5" t="n">
        <v>569314</v>
      </c>
      <c s="5" r="C5" t="n">
        <v>551314</v>
      </c>
    </row>
    <row r="6" spans="1:3">
      <c s="4" r="A6" t="s">
        <v>194</v>
      </c>
      <c s="5" r="B6" t="n">
        <v>-123352</v>
      </c>
      <c s="5" r="C6" t="n">
        <v>-64320</v>
      </c>
    </row>
    <row r="7" spans="1:3">
      <c s="4" r="A7" t="s">
        <v>195</v>
      </c>
      <c s="7" r="B7" t="n">
        <v>445962</v>
      </c>
      <c s="7" r="C7" t="n">
        <v>4869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96</v>
      </c>
      <c s="2" r="B1" t="s">
        <v>2</v>
      </c>
      <c s="2" r="C1" t="s">
        <v>28</v>
      </c>
    </row>
    <row r="2" spans="1:3">
      <c s="3" r="A2" t="s">
        <v>124</v>
      </c>
    </row>
    <row r="3" spans="1:3">
      <c s="4" r="A3" t="s">
        <v>197</v>
      </c>
      <c s="7" r="B3" t="n">
        <v>11240</v>
      </c>
      <c s="7" r="C3" t="n">
        <v>11240</v>
      </c>
    </row>
    <row r="4" spans="1:3">
      <c s="4" r="A4" t="s">
        <v>198</v>
      </c>
      <c s="5" r="B4" t="n">
        <v>7000</v>
      </c>
      <c s="5" r="C4" t="n">
        <v>7000</v>
      </c>
    </row>
    <row r="5" spans="1:3">
      <c s="4" r="A5" t="s">
        <v>199</v>
      </c>
      <c s="5" r="B5" t="n">
        <v>4216</v>
      </c>
      <c s="5" r="C5" t="n">
        <v>4216</v>
      </c>
    </row>
    <row r="6" spans="1:3">
      <c s="4" r="A6" t="s">
        <v>200</v>
      </c>
      <c s="5" r="B6" t="n">
        <v>22456</v>
      </c>
      <c s="5" r="C6" t="n">
        <v>22456</v>
      </c>
    </row>
    <row r="7" spans="1:3">
      <c s="4" r="A7" t="s">
        <v>201</v>
      </c>
      <c s="5" r="B7" t="n">
        <v>-4676</v>
      </c>
      <c s="5" r="C7" t="n">
        <v>-2751</v>
      </c>
    </row>
    <row r="8" spans="1:3">
      <c s="4" r="A8" t="s">
        <v>37</v>
      </c>
      <c s="7" r="B8" t="n">
        <v>17780</v>
      </c>
      <c s="7" r="C8" t="n">
        <v>197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02</v>
      </c>
      <c s="2" r="B1" t="s">
        <v>1</v>
      </c>
    </row>
    <row r="2" spans="1:3">
      <c s="2" r="B2" t="s">
        <v>2</v>
      </c>
      <c s="2" r="C2" t="s">
        <v>67</v>
      </c>
    </row>
    <row r="3" spans="1:3">
      <c s="3" r="A3" t="s">
        <v>124</v>
      </c>
    </row>
    <row r="4" spans="1:3">
      <c s="4" r="A4" t="s">
        <v>203</v>
      </c>
      <c s="7" r="B4" t="n">
        <v>1924</v>
      </c>
      <c s="7" r="C4" t="n">
        <v>6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6"/>
    <col customWidth="1" max="5" min="5" width="16"/>
    <col customWidth="1" max="6" min="6" width="14"/>
    <col customWidth="1" max="7" min="7" width="16"/>
    <col customWidth="1" max="8" min="8" width="14"/>
    <col customWidth="1" max="9" min="9" width="14"/>
  </cols>
  <sheetData>
    <row r="1" spans="1:9">
      <c s="1" r="A1" t="s">
        <v>204</v>
      </c>
      <c s="2" r="B1" t="s">
        <v>205</v>
      </c>
      <c s="2" r="C1" t="s">
        <v>206</v>
      </c>
      <c s="2" r="D1" t="s">
        <v>207</v>
      </c>
      <c s="2" r="E1" t="s">
        <v>2</v>
      </c>
      <c s="2" r="F1" t="s">
        <v>67</v>
      </c>
      <c s="2" r="G1" t="s">
        <v>208</v>
      </c>
      <c s="2" r="H1" t="s">
        <v>28</v>
      </c>
      <c s="2" r="I1" t="s">
        <v>209</v>
      </c>
    </row>
    <row r="2" spans="1:9">
      <c s="3" r="A2" t="s">
        <v>210</v>
      </c>
    </row>
    <row r="3" spans="1:9">
      <c s="4" r="A3" t="s">
        <v>211</v>
      </c>
      <c s="7" r="E3" t="n">
        <v>58058</v>
      </c>
      <c s="7" r="H3" t="n">
        <v>58058</v>
      </c>
    </row>
    <row r="4" spans="1:9">
      <c s="4" r="A4" t="s">
        <v>212</v>
      </c>
      <c s="5" r="H4" t="n">
        <v>55641</v>
      </c>
    </row>
    <row r="5" spans="1:9">
      <c s="4" r="A5" t="s">
        <v>213</v>
      </c>
      <c s="7" r="E5" t="n">
        <v>9000</v>
      </c>
    </row>
    <row r="6" spans="1:9">
      <c s="4" r="A6" t="s">
        <v>214</v>
      </c>
      <c s="4" r="E6" t="s">
        <v>215</v>
      </c>
    </row>
    <row r="7" spans="1:9">
      <c s="4" r="A7" t="s">
        <v>216</v>
      </c>
      <c s="4" r="E7" t="s">
        <v>217</v>
      </c>
    </row>
    <row r="8" spans="1:9">
      <c s="4" r="A8" t="s">
        <v>218</v>
      </c>
    </row>
    <row r="9" spans="1:9">
      <c s="3" r="A9" t="s">
        <v>210</v>
      </c>
    </row>
    <row r="10" spans="1:9">
      <c s="4" r="A10" t="s">
        <v>213</v>
      </c>
      <c s="7" r="C10" t="n">
        <v>2000</v>
      </c>
      <c s="7" r="D10" t="n">
        <v>5000</v>
      </c>
    </row>
    <row r="11" spans="1:9">
      <c s="4" r="A11" t="s">
        <v>214</v>
      </c>
      <c s="4" r="C11" t="s">
        <v>219</v>
      </c>
      <c s="4" r="D11" t="s">
        <v>220</v>
      </c>
    </row>
    <row r="12" spans="1:9">
      <c s="4" r="A12" t="s">
        <v>216</v>
      </c>
      <c s="4" r="C12" t="s">
        <v>221</v>
      </c>
    </row>
    <row r="13" spans="1:9">
      <c s="4" r="A13" t="s">
        <v>222</v>
      </c>
    </row>
    <row r="14" spans="1:9">
      <c s="3" r="A14" t="s">
        <v>210</v>
      </c>
    </row>
    <row r="15" spans="1:9">
      <c s="4" r="A15" t="s">
        <v>212</v>
      </c>
      <c s="5" r="H15" t="n">
        <v>55641</v>
      </c>
    </row>
    <row r="16" spans="1:9">
      <c s="4" r="A16" t="s">
        <v>223</v>
      </c>
      <c s="7" r="C16" t="n">
        <v>70700</v>
      </c>
    </row>
    <row r="17" spans="1:9">
      <c s="4" r="A17" t="s">
        <v>224</v>
      </c>
      <c s="7" r="C17" t="n">
        <v>7000</v>
      </c>
    </row>
    <row r="18" spans="1:9">
      <c s="4" r="A18" t="s">
        <v>225</v>
      </c>
      <c s="5" r="C18" t="n">
        <v>1100000</v>
      </c>
    </row>
    <row r="19" spans="1:9">
      <c s="4" r="A19" t="s">
        <v>226</v>
      </c>
      <c s="7" r="E19" t="n">
        <v>390</v>
      </c>
    </row>
    <row r="20" spans="1:9">
      <c s="4" r="A20" t="s">
        <v>227</v>
      </c>
      <c s="7" r="E20" t="n">
        <v>3360</v>
      </c>
    </row>
    <row r="21" spans="1:9">
      <c s="4" r="A21" t="s">
        <v>213</v>
      </c>
      <c s="7" r="B21" t="n">
        <v>7000</v>
      </c>
      <c s="7" r="G21" t="n">
        <v>2000</v>
      </c>
    </row>
    <row r="22" spans="1:9">
      <c s="4" r="A22" t="s">
        <v>214</v>
      </c>
      <c s="4" r="B22" t="s">
        <v>219</v>
      </c>
      <c s="4" r="G22" t="s">
        <v>215</v>
      </c>
    </row>
    <row r="23" spans="1:9">
      <c s="4" r="A23" t="s">
        <v>216</v>
      </c>
      <c s="4" r="I23" t="s">
        <v>217</v>
      </c>
    </row>
    <row r="24" spans="1:9">
      <c s="4" r="A24" t="s">
        <v>228</v>
      </c>
    </row>
    <row r="25" spans="1:9">
      <c s="3" r="A25" t="s">
        <v>210</v>
      </c>
    </row>
    <row r="26" spans="1:9">
      <c s="4" r="A26" t="s">
        <v>211</v>
      </c>
      <c s="7" r="H26" t="n">
        <v>580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29</v>
      </c>
      <c s="2" r="B1" t="s">
        <v>2</v>
      </c>
      <c s="2" r="C1" t="s">
        <v>28</v>
      </c>
    </row>
    <row r="2" spans="1:3">
      <c s="4" r="A2" t="s">
        <v>200</v>
      </c>
      <c s="7" r="B2" t="n">
        <v>0</v>
      </c>
      <c s="7" r="C2" t="n">
        <v>3000</v>
      </c>
    </row>
    <row r="3" spans="1:3">
      <c s="4" r="A3" t="s">
        <v>230</v>
      </c>
    </row>
    <row r="4" spans="1:3">
      <c s="4" r="A4" t="s">
        <v>200</v>
      </c>
      <c s="7" r="B4" t="n">
        <v>0</v>
      </c>
      <c s="7" r="C4" t="n">
        <v>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231</v>
      </c>
      <c s="2" r="B1" t="s">
        <v>1</v>
      </c>
    </row>
    <row r="2" spans="1:3">
      <c s="2" r="B2" t="s">
        <v>2</v>
      </c>
      <c s="2" r="C2" t="s">
        <v>232</v>
      </c>
    </row>
    <row r="3" spans="1:3">
      <c s="3" r="A3" t="s">
        <v>130</v>
      </c>
    </row>
    <row r="4" spans="1:3">
      <c s="4" r="A4" t="s">
        <v>233</v>
      </c>
      <c s="4" r="B4" t="s">
        <v>217</v>
      </c>
    </row>
    <row r="5" spans="1:3">
      <c s="4" r="A5" t="s">
        <v>234</v>
      </c>
      <c s="4" r="B5" t="s">
        <v>221</v>
      </c>
    </row>
    <row r="6" spans="1:3">
      <c s="4" r="A6" t="s">
        <v>214</v>
      </c>
      <c s="4" r="B6" t="s">
        <v>215</v>
      </c>
    </row>
    <row r="7" spans="1:3">
      <c s="4" r="A7" t="s">
        <v>235</v>
      </c>
      <c s="4" r="B7" t="s">
        <v>236</v>
      </c>
    </row>
    <row r="8" spans="1:3">
      <c s="4" r="A8" t="s">
        <v>237</v>
      </c>
      <c s="7" r="C8" t="n">
        <v>3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5</v>
      </c>
      <c s="2" r="B1" t="s">
        <v>2</v>
      </c>
      <c s="2" r="C1" t="s">
        <v>28</v>
      </c>
    </row>
    <row r="2" spans="1:3">
      <c s="3" r="A2" t="s">
        <v>56</v>
      </c>
    </row>
    <row r="3" spans="1:3">
      <c s="4" r="A3" t="s">
        <v>57</v>
      </c>
      <c s="8" r="B3" t="n">
        <v>0.0001</v>
      </c>
      <c s="8" r="C3" t="n">
        <v>0.0001</v>
      </c>
    </row>
    <row r="4" spans="1:3">
      <c s="4" r="A4" t="s">
        <v>58</v>
      </c>
      <c s="5" r="B4" t="n">
        <v>10000000</v>
      </c>
      <c s="5" r="C4" t="n">
        <v>10000000</v>
      </c>
    </row>
    <row r="5" spans="1:3">
      <c s="4" r="A5" t="s">
        <v>59</v>
      </c>
      <c s="5" r="B5" t="n">
        <v>0</v>
      </c>
      <c s="5" r="C5" t="n">
        <v>0</v>
      </c>
    </row>
    <row r="6" spans="1:3">
      <c s="4" r="A6" t="s">
        <v>60</v>
      </c>
      <c s="5" r="B6" t="n">
        <v>0</v>
      </c>
      <c s="5" r="C6" t="n">
        <v>0</v>
      </c>
    </row>
    <row r="7" spans="1:3">
      <c s="4" r="A7" t="s">
        <v>61</v>
      </c>
      <c s="8" r="B7" t="n">
        <v>0.0001</v>
      </c>
      <c s="8" r="C7" t="n">
        <v>0.0001</v>
      </c>
    </row>
    <row r="8" spans="1:3">
      <c s="4" r="A8" t="s">
        <v>62</v>
      </c>
      <c s="5" r="B8" t="n">
        <v>690000000</v>
      </c>
      <c s="5" r="C8" t="n">
        <v>690000000</v>
      </c>
    </row>
    <row r="9" spans="1:3">
      <c s="4" r="A9" t="s">
        <v>63</v>
      </c>
      <c s="5" r="B9" t="n">
        <v>78613718</v>
      </c>
      <c s="5" r="C9" t="n">
        <v>75080817</v>
      </c>
    </row>
    <row r="10" spans="1:3">
      <c s="4" r="A10" t="s">
        <v>64</v>
      </c>
      <c s="5" r="B10" t="n">
        <v>78613718</v>
      </c>
      <c s="5" r="C10" t="n">
        <v>75080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s>
  <sheetData>
    <row r="1" spans="1:6">
      <c s="1" r="A1" t="s">
        <v>238</v>
      </c>
      <c s="2" r="B1" t="s">
        <v>239</v>
      </c>
      <c s="2" r="C1" t="s">
        <v>240</v>
      </c>
      <c s="2" r="D1" t="s">
        <v>241</v>
      </c>
      <c s="2" r="E1" t="s">
        <v>2</v>
      </c>
      <c s="2" r="F1" t="s">
        <v>232</v>
      </c>
    </row>
    <row r="2" spans="1:6">
      <c s="3" r="A2" t="s">
        <v>242</v>
      </c>
    </row>
    <row r="3" spans="1:6">
      <c s="4" r="A3" t="s">
        <v>243</v>
      </c>
      <c s="7" r="F3" t="n">
        <v>3500</v>
      </c>
    </row>
    <row r="4" spans="1:6">
      <c s="4" r="A4" t="s">
        <v>244</v>
      </c>
      <c s="4" r="E4" t="s">
        <v>221</v>
      </c>
    </row>
    <row r="5" spans="1:6">
      <c s="4" r="A5" t="s">
        <v>214</v>
      </c>
      <c s="4" r="E5" t="s">
        <v>215</v>
      </c>
    </row>
    <row r="6" spans="1:6">
      <c s="4" r="A6" t="s">
        <v>245</v>
      </c>
      <c s="7" r="E6" t="n">
        <v>32559</v>
      </c>
    </row>
    <row r="7" spans="1:6">
      <c s="4" r="A7" t="s">
        <v>246</v>
      </c>
      <c s="5" r="E7" t="n">
        <v>19080</v>
      </c>
    </row>
    <row r="8" spans="1:6">
      <c s="4" r="A8" t="s">
        <v>247</v>
      </c>
      <c s="5" r="E8" t="n">
        <v>43920</v>
      </c>
    </row>
    <row r="9" spans="1:6">
      <c s="4" r="A9" t="s">
        <v>248</v>
      </c>
    </row>
    <row r="10" spans="1:6">
      <c s="3" r="A10" t="s">
        <v>242</v>
      </c>
    </row>
    <row r="11" spans="1:6">
      <c s="4" r="A11" t="s">
        <v>243</v>
      </c>
      <c s="7" r="B11" t="n">
        <v>7000</v>
      </c>
      <c s="7" r="C11" t="n">
        <v>36000</v>
      </c>
      <c s="7" r="D11" t="n">
        <v>40000</v>
      </c>
    </row>
    <row r="12" spans="1:6">
      <c s="4" r="A12" t="s">
        <v>244</v>
      </c>
      <c s="4" r="B12" t="s">
        <v>217</v>
      </c>
      <c s="4" r="C12" t="s">
        <v>221</v>
      </c>
      <c s="4" r="D12" t="s">
        <v>221</v>
      </c>
    </row>
    <row r="13" spans="1:6">
      <c s="4" r="A13" t="s">
        <v>214</v>
      </c>
      <c s="4" r="B13" t="s">
        <v>215</v>
      </c>
      <c s="4" r="C13" t="s">
        <v>249</v>
      </c>
      <c s="4" r="D13" t="s">
        <v>250</v>
      </c>
    </row>
    <row r="14" spans="1:6">
      <c s="4" r="A14" t="s">
        <v>251</v>
      </c>
      <c s="9" r="B14" t="n">
        <v>0.07000000000000001</v>
      </c>
      <c s="9" r="C14" t="n">
        <v>0.07000000000000001</v>
      </c>
      <c s="9" r="D14" t="n">
        <v>0.1</v>
      </c>
    </row>
    <row r="15" spans="1:6">
      <c s="4" r="A15" t="s">
        <v>252</v>
      </c>
      <c s="4" r="B15" t="s">
        <v>221</v>
      </c>
      <c s="4" r="C15" t="s">
        <v>217</v>
      </c>
      <c s="4" r="D15" t="s">
        <v>217</v>
      </c>
    </row>
    <row r="16" spans="1:6">
      <c s="4" r="A16" t="s">
        <v>245</v>
      </c>
      <c s="7" r="E16" t="n">
        <v>63000</v>
      </c>
    </row>
    <row r="17" spans="1:6">
      <c s="4" r="A17" t="s">
        <v>253</v>
      </c>
      <c s="9" r="E17" t="n">
        <v>0.15</v>
      </c>
    </row>
    <row r="18" spans="1:6">
      <c s="4" r="A18" t="s">
        <v>254</v>
      </c>
      <c s="7" r="E18" t="n">
        <v>6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0"/>
  </cols>
  <sheetData>
    <row r="1" spans="1:2">
      <c s="1" r="A1" t="s">
        <v>255</v>
      </c>
      <c s="2" r="B1" t="s">
        <v>1</v>
      </c>
    </row>
    <row r="2" spans="1:2">
      <c s="2" r="B2" t="s">
        <v>256</v>
      </c>
    </row>
    <row r="3" spans="1:2">
      <c s="3" r="A3" t="s">
        <v>257</v>
      </c>
    </row>
    <row r="4" spans="1:2">
      <c s="4" r="A4" t="s">
        <v>258</v>
      </c>
      <c s="5" r="B4" t="n">
        <v>7202000</v>
      </c>
    </row>
    <row r="5" spans="1:2">
      <c s="4" r="A5" t="s">
        <v>259</v>
      </c>
      <c s="5" r="B5" t="n">
        <v>9000000</v>
      </c>
    </row>
    <row r="6" spans="1:2">
      <c s="4" r="A6" t="s">
        <v>260</v>
      </c>
      <c s="5" r="B6" t="n">
        <v>16202000</v>
      </c>
    </row>
    <row r="7" spans="1:2">
      <c s="4" r="A7" t="s">
        <v>261</v>
      </c>
      <c s="5" r="B7" t="n">
        <v>1620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262</v>
      </c>
      <c s="2" r="B1" t="s">
        <v>1</v>
      </c>
    </row>
    <row r="2" spans="1:3">
      <c s="2" r="B2" t="s">
        <v>2</v>
      </c>
      <c s="2" r="C2" t="s">
        <v>28</v>
      </c>
    </row>
    <row r="3" spans="1:3">
      <c s="3" r="A3" t="s">
        <v>263</v>
      </c>
    </row>
    <row r="4" spans="1:3">
      <c s="4" r="A4" t="s">
        <v>264</v>
      </c>
      <c s="5" r="B4" t="n">
        <v>16202000</v>
      </c>
      <c s="5" r="C4" t="n">
        <v>7202000</v>
      </c>
    </row>
    <row r="5" spans="1:3">
      <c s="4" r="A5" t="s">
        <v>265</v>
      </c>
      <c s="4" r="B5" t="s">
        <v>266</v>
      </c>
    </row>
    <row r="6" spans="1:3">
      <c s="4" r="A6" t="s">
        <v>267</v>
      </c>
      <c s="9" r="B6" t="n">
        <v>0.06</v>
      </c>
    </row>
    <row r="7" spans="1:3">
      <c s="3" r="A7" t="s">
        <v>268</v>
      </c>
    </row>
    <row r="8" spans="1:3">
      <c s="4" r="A8" t="s">
        <v>269</v>
      </c>
      <c s="5" r="B8" t="n">
        <v>16202000</v>
      </c>
    </row>
    <row r="9" spans="1:3">
      <c s="4" r="A9" t="s">
        <v>267</v>
      </c>
      <c s="9" r="B9" t="n">
        <v>0.06</v>
      </c>
    </row>
    <row r="10" spans="1:3">
      <c s="4" r="A10" t="s">
        <v>270</v>
      </c>
    </row>
    <row r="11" spans="1:3">
      <c s="3" r="A11" t="s">
        <v>263</v>
      </c>
    </row>
    <row r="12" spans="1:3">
      <c s="4" r="A12" t="s">
        <v>264</v>
      </c>
      <c s="5" r="B12" t="n">
        <v>7000000</v>
      </c>
    </row>
    <row r="13" spans="1:3">
      <c s="4" r="A13" t="s">
        <v>265</v>
      </c>
      <c s="4" r="B13" t="s">
        <v>271</v>
      </c>
    </row>
    <row r="14" spans="1:3">
      <c s="4" r="A14" t="s">
        <v>267</v>
      </c>
      <c s="9" r="B14" t="n">
        <v>0.03</v>
      </c>
    </row>
    <row r="15" spans="1:3">
      <c s="3" r="A15" t="s">
        <v>268</v>
      </c>
    </row>
    <row r="16" spans="1:3">
      <c s="4" r="A16" t="s">
        <v>269</v>
      </c>
      <c s="5" r="B16" t="n">
        <v>7000000</v>
      </c>
    </row>
    <row r="17" spans="1:3">
      <c s="4" r="A17" t="s">
        <v>267</v>
      </c>
      <c s="9" r="B17" t="n">
        <v>0.03</v>
      </c>
    </row>
    <row r="18" spans="1:3">
      <c s="4" r="A18" t="s">
        <v>272</v>
      </c>
    </row>
    <row r="19" spans="1:3">
      <c s="3" r="A19" t="s">
        <v>263</v>
      </c>
    </row>
    <row r="20" spans="1:3">
      <c s="4" r="A20" t="s">
        <v>264</v>
      </c>
      <c s="5" r="B20" t="n">
        <v>202000</v>
      </c>
    </row>
    <row r="21" spans="1:3">
      <c s="4" r="A21" t="s">
        <v>265</v>
      </c>
      <c s="4" r="B21" t="s">
        <v>273</v>
      </c>
    </row>
    <row r="22" spans="1:3">
      <c s="4" r="A22" t="s">
        <v>267</v>
      </c>
      <c s="9" r="B22" t="n">
        <v>0.5</v>
      </c>
    </row>
    <row r="23" spans="1:3">
      <c s="3" r="A23" t="s">
        <v>268</v>
      </c>
    </row>
    <row r="24" spans="1:3">
      <c s="4" r="A24" t="s">
        <v>269</v>
      </c>
      <c s="5" r="B24" t="n">
        <v>202000</v>
      </c>
    </row>
    <row r="25" spans="1:3">
      <c s="4" r="A25" t="s">
        <v>267</v>
      </c>
      <c s="9" r="B25" t="n">
        <v>0.5</v>
      </c>
    </row>
    <row r="26" spans="1:3">
      <c s="4" r="A26" t="s">
        <v>274</v>
      </c>
    </row>
    <row r="27" spans="1:3">
      <c s="3" r="A27" t="s">
        <v>263</v>
      </c>
    </row>
    <row r="28" spans="1:3">
      <c s="4" r="A28" t="s">
        <v>264</v>
      </c>
      <c s="5" r="B28" t="n">
        <v>9000000</v>
      </c>
    </row>
    <row r="29" spans="1:3">
      <c s="4" r="A29" t="s">
        <v>265</v>
      </c>
      <c s="4" r="B29" t="s">
        <v>275</v>
      </c>
    </row>
    <row r="30" spans="1:3">
      <c s="4" r="A30" t="s">
        <v>267</v>
      </c>
      <c s="9" r="B30" t="n">
        <v>0.07000000000000001</v>
      </c>
    </row>
    <row r="31" spans="1:3">
      <c s="3" r="A31" t="s">
        <v>268</v>
      </c>
    </row>
    <row r="32" spans="1:3">
      <c s="4" r="A32" t="s">
        <v>269</v>
      </c>
      <c s="5" r="B32" t="n">
        <v>9000000</v>
      </c>
    </row>
    <row r="33" spans="1:3">
      <c s="4" r="A33" t="s">
        <v>267</v>
      </c>
      <c s="9" r="B33" t="n">
        <v>0.0700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s="1" r="A1" t="s">
        <v>276</v>
      </c>
      <c s="2" r="B1" t="s">
        <v>277</v>
      </c>
    </row>
    <row r="2" spans="1:4">
      <c s="2" r="B2" t="s">
        <v>278</v>
      </c>
      <c s="2" r="C2" t="s">
        <v>2</v>
      </c>
      <c s="2" r="D2" t="s">
        <v>28</v>
      </c>
    </row>
    <row r="3" spans="1:4">
      <c s="4" r="A3" t="s">
        <v>62</v>
      </c>
      <c s="5" r="C3" t="n">
        <v>690000000</v>
      </c>
      <c s="5" r="D3" t="n">
        <v>690000000</v>
      </c>
    </row>
    <row r="4" spans="1:4">
      <c s="4" r="A4" t="s">
        <v>61</v>
      </c>
      <c s="8" r="C4" t="n">
        <v>0.0001</v>
      </c>
      <c s="8" r="D4" t="n">
        <v>0.0001</v>
      </c>
    </row>
    <row r="5" spans="1:4">
      <c s="4" r="A5" t="s">
        <v>58</v>
      </c>
      <c s="5" r="C5" t="n">
        <v>10000000</v>
      </c>
      <c s="5" r="D5" t="n">
        <v>10000000</v>
      </c>
    </row>
    <row r="6" spans="1:4">
      <c s="4" r="A6" t="s">
        <v>279</v>
      </c>
      <c s="8" r="C6" t="n">
        <v>0.0001</v>
      </c>
      <c s="8" r="D6" t="n">
        <v>0.0001</v>
      </c>
    </row>
    <row r="7" spans="1:4">
      <c s="4" r="A7" t="s">
        <v>280</v>
      </c>
      <c s="4" r="B7" t="s">
        <v>281</v>
      </c>
    </row>
    <row r="8" spans="1:4">
      <c s="4" r="A8" t="s">
        <v>282</v>
      </c>
      <c s="5" r="B8" t="n">
        <v>700000000</v>
      </c>
    </row>
    <row r="9" spans="1:4">
      <c s="4" r="A9" t="s">
        <v>283</v>
      </c>
      <c s="5" r="B9" t="n">
        <v>3000000000</v>
      </c>
    </row>
    <row r="10" spans="1:4">
      <c s="4" r="A10" t="s">
        <v>63</v>
      </c>
      <c s="5" r="C10" t="n">
        <v>78613718</v>
      </c>
      <c s="5" r="D10" t="n">
        <v>75080817</v>
      </c>
    </row>
    <row r="11" spans="1:4">
      <c s="4" r="A11" t="s">
        <v>64</v>
      </c>
      <c s="5" r="C11" t="n">
        <v>78613718</v>
      </c>
      <c s="5" r="D11" t="n">
        <v>75080817</v>
      </c>
    </row>
    <row r="12" spans="1:4">
      <c s="4" r="A12" t="s">
        <v>284</v>
      </c>
    </row>
    <row r="13" spans="1:4">
      <c s="4" r="A13" t="s">
        <v>282</v>
      </c>
      <c s="5" r="B13" t="n">
        <v>10000000</v>
      </c>
    </row>
    <row r="14" spans="1:4">
      <c s="4" r="A14" t="s">
        <v>285</v>
      </c>
    </row>
    <row r="15" spans="1:4">
      <c s="4" r="A15" t="s">
        <v>282</v>
      </c>
      <c s="5" r="B15" t="n">
        <v>69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r="1" spans="1:2">
      <c s="1" r="A1" t="s">
        <v>286</v>
      </c>
      <c s="2" r="B1" t="s">
        <v>200</v>
      </c>
    </row>
    <row r="2" spans="1:2">
      <c s="3" r="A2" t="s">
        <v>287</v>
      </c>
    </row>
    <row r="3" spans="1:2">
      <c s="4" r="A3" t="s">
        <v>288</v>
      </c>
      <c s="5" r="B3" t="n">
        <v>2396501</v>
      </c>
    </row>
    <row r="4" spans="1:2">
      <c s="4" r="A4" t="s">
        <v>289</v>
      </c>
      <c s="7" r="B4" t="n">
        <v>233600</v>
      </c>
    </row>
    <row r="5" spans="1:2">
      <c s="4" r="A5" t="s">
        <v>290</v>
      </c>
    </row>
    <row r="6" spans="1:2">
      <c s="3" r="A6" t="s">
        <v>287</v>
      </c>
    </row>
    <row r="7" spans="1:2">
      <c s="4" r="A7" t="s">
        <v>291</v>
      </c>
      <c s="9" r="B7" t="n">
        <v>0.07000000000000001</v>
      </c>
    </row>
    <row r="8" spans="1:2">
      <c s="4" r="A8" t="s">
        <v>292</v>
      </c>
    </row>
    <row r="9" spans="1:2">
      <c s="3" r="A9" t="s">
        <v>287</v>
      </c>
    </row>
    <row r="10" spans="1:2">
      <c s="4" r="A10" t="s">
        <v>291</v>
      </c>
      <c s="9" r="B10" t="n">
        <v>0.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93</v>
      </c>
      <c s="2" r="B1" t="s">
        <v>1</v>
      </c>
      <c s="2" r="D1" t="s">
        <v>294</v>
      </c>
    </row>
    <row r="2" spans="1:4">
      <c s="2" r="B2" t="s">
        <v>2</v>
      </c>
      <c s="2" r="C2" t="s">
        <v>67</v>
      </c>
      <c s="2" r="D2" t="s">
        <v>28</v>
      </c>
    </row>
    <row r="3" spans="1:4">
      <c s="3" r="A3" t="s">
        <v>287</v>
      </c>
    </row>
    <row r="4" spans="1:4">
      <c s="4" r="A4" t="s">
        <v>295</v>
      </c>
      <c s="5" r="B4" t="n">
        <v>36400</v>
      </c>
      <c s="5" r="D4" t="n">
        <v>3299267</v>
      </c>
    </row>
    <row r="5" spans="1:4">
      <c s="4" r="A5" t="s">
        <v>296</v>
      </c>
      <c s="7" r="B5" t="n">
        <v>0</v>
      </c>
      <c s="7" r="D5" t="n">
        <v>0</v>
      </c>
    </row>
    <row r="6" spans="1:4">
      <c s="4" r="A6" t="s">
        <v>297</v>
      </c>
      <c s="7" r="B6" t="n">
        <v>2548</v>
      </c>
      <c s="7" r="C6" t="n">
        <v>1862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r="1" spans="1:6">
      <c s="1" r="A1" t="s">
        <v>298</v>
      </c>
      <c s="2" r="B1" t="s">
        <v>1</v>
      </c>
    </row>
    <row r="2" spans="1:6">
      <c s="2" r="B2" t="s">
        <v>2</v>
      </c>
      <c s="2" r="C2" t="s">
        <v>299</v>
      </c>
      <c s="2" r="D2" t="s">
        <v>300</v>
      </c>
      <c s="2" r="E2" t="s">
        <v>301</v>
      </c>
      <c s="2" r="F2" t="s">
        <v>302</v>
      </c>
    </row>
    <row r="3" spans="1:6">
      <c s="3" r="A3" t="s">
        <v>303</v>
      </c>
    </row>
    <row r="4" spans="1:6">
      <c s="4" r="A4" t="s">
        <v>304</v>
      </c>
      <c s="9" r="B4" t="n">
        <v>0.06</v>
      </c>
    </row>
    <row r="5" spans="1:6">
      <c s="4" r="A5" t="s">
        <v>305</v>
      </c>
    </row>
    <row r="6" spans="1:6">
      <c s="3" r="A6" t="s">
        <v>303</v>
      </c>
    </row>
    <row r="7" spans="1:6">
      <c s="4" r="A7" t="s">
        <v>306</v>
      </c>
      <c s="5" r="C7" t="n">
        <v>3000000</v>
      </c>
    </row>
    <row r="8" spans="1:6">
      <c s="4" r="A8" t="s">
        <v>307</v>
      </c>
      <c s="5" r="C8" t="n">
        <v>1</v>
      </c>
    </row>
    <row r="9" spans="1:6">
      <c s="4" r="A9" t="s">
        <v>304</v>
      </c>
      <c s="9" r="C9" t="n">
        <v>0.07000000000000001</v>
      </c>
    </row>
    <row r="10" spans="1:6">
      <c s="4" r="A10" t="s">
        <v>308</v>
      </c>
    </row>
    <row r="11" spans="1:6">
      <c s="3" r="A11" t="s">
        <v>303</v>
      </c>
    </row>
    <row r="12" spans="1:6">
      <c s="4" r="A12" t="s">
        <v>306</v>
      </c>
      <c s="5" r="C12" t="n">
        <v>6000000</v>
      </c>
    </row>
    <row r="13" spans="1:6">
      <c s="4" r="A13" t="s">
        <v>307</v>
      </c>
      <c s="5" r="C13" t="n">
        <v>1</v>
      </c>
    </row>
    <row r="14" spans="1:6">
      <c s="4" r="A14" t="s">
        <v>304</v>
      </c>
      <c s="9" r="C14" t="n">
        <v>0.07000000000000001</v>
      </c>
    </row>
    <row r="15" spans="1:6">
      <c s="4" r="A15" t="s">
        <v>309</v>
      </c>
    </row>
    <row r="16" spans="1:6">
      <c s="3" r="A16" t="s">
        <v>303</v>
      </c>
    </row>
    <row r="17" spans="1:6">
      <c s="4" r="A17" t="s">
        <v>306</v>
      </c>
      <c s="5" r="D17" t="n">
        <v>202000</v>
      </c>
    </row>
    <row r="18" spans="1:6">
      <c s="4" r="A18" t="s">
        <v>307</v>
      </c>
      <c s="5" r="B18" t="n">
        <v>1</v>
      </c>
    </row>
    <row r="19" spans="1:6">
      <c s="4" r="A19" t="s">
        <v>304</v>
      </c>
      <c s="9" r="D19" t="n">
        <v>0.5</v>
      </c>
    </row>
    <row r="20" spans="1:6">
      <c s="4" r="A20" t="s">
        <v>310</v>
      </c>
    </row>
    <row r="21" spans="1:6">
      <c s="3" r="A21" t="s">
        <v>303</v>
      </c>
    </row>
    <row r="22" spans="1:6">
      <c s="4" r="A22" t="s">
        <v>306</v>
      </c>
      <c s="5" r="E22" t="n">
        <v>1600000</v>
      </c>
      <c s="5" r="F22" t="n">
        <v>6400000</v>
      </c>
    </row>
    <row r="23" spans="1:6">
      <c s="4" r="A23" t="s">
        <v>307</v>
      </c>
      <c s="5" r="B23" t="n">
        <v>1</v>
      </c>
    </row>
    <row r="24" spans="1:6">
      <c s="4" r="A24" t="s">
        <v>304</v>
      </c>
      <c s="9" r="B24" t="n">
        <v>0.03</v>
      </c>
      <c s="9" r="E24" t="n">
        <v>0.03</v>
      </c>
      <c s="9" r="F24" t="n">
        <v>0.03</v>
      </c>
    </row>
    <row r="25" spans="1:6">
      <c s="4" r="A25" t="s">
        <v>311</v>
      </c>
      <c s="5" r="B25" t="n">
        <v>1000000</v>
      </c>
    </row>
    <row r="26" spans="1:6">
      <c s="4" r="A26" t="s">
        <v>312</v>
      </c>
      <c s="7" r="B26" t="n">
        <v>31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23"/>
  </cols>
  <sheetData>
    <row r="1" spans="1:3">
      <c s="1" r="A1" t="s">
        <v>313</v>
      </c>
      <c s="2" r="B1" t="s">
        <v>277</v>
      </c>
    </row>
    <row r="2" spans="1:3">
      <c s="2" r="B2" t="s">
        <v>314</v>
      </c>
      <c s="2" r="C2" t="s">
        <v>315</v>
      </c>
    </row>
    <row r="3" spans="1:3">
      <c s="3" r="A3" t="s">
        <v>138</v>
      </c>
    </row>
    <row r="4" spans="1:3">
      <c s="4" r="A4" t="s">
        <v>316</v>
      </c>
      <c s="5" r="C4" t="n">
        <v>136</v>
      </c>
    </row>
    <row r="5" spans="1:3">
      <c s="4" r="A5" t="s">
        <v>317</v>
      </c>
      <c s="4" r="B5" t="s">
        <v>318</v>
      </c>
    </row>
    <row r="6" spans="1:3">
      <c s="4" r="A6" t="s">
        <v>319</v>
      </c>
      <c s="4" r="B6" t="s">
        <v>318</v>
      </c>
    </row>
    <row r="7" spans="1:3">
      <c s="4" r="A7" t="s">
        <v>320</v>
      </c>
      <c s="7" r="C7" t="n">
        <v>1000</v>
      </c>
    </row>
    <row r="8" spans="1:3">
      <c s="4" r="A8" t="s">
        <v>321</v>
      </c>
      <c s="5" r="B8" t="n">
        <v>50</v>
      </c>
    </row>
    <row r="9" spans="1:3">
      <c s="4" r="A9" t="s">
        <v>322</v>
      </c>
      <c s="5" r="C9" t="n">
        <v>103</v>
      </c>
    </row>
    <row r="10" spans="1:3">
      <c s="4" r="A10" t="s">
        <v>323</v>
      </c>
      <c s="4" r="B10"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s="1" r="A1" t="s">
        <v>325</v>
      </c>
      <c s="2" r="B1" t="s">
        <v>277</v>
      </c>
      <c s="2" r="C1" t="s">
        <v>1</v>
      </c>
    </row>
    <row r="2" spans="1:4">
      <c s="2" r="B2" t="s">
        <v>326</v>
      </c>
      <c s="2" r="C2" t="s">
        <v>2</v>
      </c>
      <c s="2" r="D2" t="s">
        <v>67</v>
      </c>
    </row>
    <row r="3" spans="1:4">
      <c s="3" r="A3" t="s">
        <v>327</v>
      </c>
    </row>
    <row r="4" spans="1:4">
      <c s="4" r="A4" t="s">
        <v>328</v>
      </c>
      <c s="7" r="C4" t="n">
        <v>233600</v>
      </c>
      <c s="7" r="D4" t="n">
        <v>831780</v>
      </c>
    </row>
    <row r="5" spans="1:4">
      <c s="4" r="A5" t="s">
        <v>329</v>
      </c>
    </row>
    <row r="6" spans="1:4">
      <c s="3" r="A6" t="s">
        <v>327</v>
      </c>
    </row>
    <row r="7" spans="1:4">
      <c s="4" r="A7" t="s">
        <v>328</v>
      </c>
      <c s="7" r="B7" t="n">
        <v>3000</v>
      </c>
    </row>
    <row r="8" spans="1:4">
      <c s="4" r="A8" t="s">
        <v>288</v>
      </c>
      <c s="5" r="B8" t="n">
        <v>2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8"/>
    <col customWidth="1" max="2" min="2" width="27"/>
    <col customWidth="1" max="3" min="3" width="11"/>
  </cols>
  <sheetData>
    <row r="1" spans="1:3">
      <c s="1" r="A1" t="s">
        <v>330</v>
      </c>
      <c s="1" r="B1" t="s">
        <v>331</v>
      </c>
      <c s="2" r="C1" t="s">
        <v>332</v>
      </c>
    </row>
    <row r="2" spans="1:3">
      <c s="4" r="A2" t="s">
        <v>72</v>
      </c>
      <c s="4" r="B2" t="s">
        <v>333</v>
      </c>
    </row>
    <row r="3" spans="1:3">
      <c s="4" r="A3" t="s">
        <v>72</v>
      </c>
      <c s="4" r="B3" t="s">
        <v>333</v>
      </c>
      <c s="7" r="C3" t="n">
        <v>28466</v>
      </c>
    </row>
    <row r="4" spans="1:3">
      <c s="4" r="A4" t="s">
        <v>80</v>
      </c>
      <c s="4" r="B4" t="s">
        <v>334</v>
      </c>
      <c s="5" r="C4" t="n">
        <v>-187454</v>
      </c>
    </row>
    <row r="5" spans="1:3">
      <c s="4" r="A5" t="s">
        <v>80</v>
      </c>
      <c s="4" r="B5" t="s">
        <v>334</v>
      </c>
      <c s="7" r="C5" t="n">
        <v>-3399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row>
    <row r="5" spans="1:5">
      <c s="3" r="A5" t="s">
        <v>70</v>
      </c>
    </row>
    <row r="6" spans="1:5">
      <c s="4" r="A6" t="s">
        <v>71</v>
      </c>
      <c s="7" r="B6" t="n">
        <v>141823</v>
      </c>
      <c s="7" r="C6" t="n">
        <v>339907</v>
      </c>
      <c s="7" r="D6" t="n">
        <v>251839</v>
      </c>
      <c s="7" r="E6" t="n">
        <v>663929</v>
      </c>
    </row>
    <row r="7" spans="1:5">
      <c s="4" r="A7" t="s">
        <v>72</v>
      </c>
      <c s="5" r="B7" t="n">
        <v>28466</v>
      </c>
      <c s="5" r="D7" t="n">
        <v>59032</v>
      </c>
    </row>
    <row r="8" spans="1:5">
      <c s="4" r="A8" t="s">
        <v>73</v>
      </c>
      <c s="5" r="B8" t="n">
        <v>170289</v>
      </c>
      <c s="7" r="C8" t="n">
        <v>339907</v>
      </c>
      <c s="5" r="D8" t="n">
        <v>310871</v>
      </c>
      <c s="7" r="E8" t="n">
        <v>663929</v>
      </c>
    </row>
    <row r="9" spans="1:5">
      <c s="4" r="A9" t="s">
        <v>74</v>
      </c>
      <c s="5" r="B9" t="n">
        <v>-170289</v>
      </c>
      <c s="7" r="C9" t="n">
        <v>-339907</v>
      </c>
      <c s="5" r="D9" t="n">
        <v>-310871</v>
      </c>
      <c s="7" r="E9" t="n">
        <v>-663929</v>
      </c>
    </row>
    <row r="10" spans="1:5">
      <c s="3" r="A10" t="s">
        <v>75</v>
      </c>
    </row>
    <row r="11" spans="1:5">
      <c s="4" r="A11" t="s">
        <v>76</v>
      </c>
      <c s="5" r="B11" t="n">
        <v>-17165</v>
      </c>
      <c s="5" r="D11" t="n">
        <v>-34528</v>
      </c>
    </row>
    <row r="12" spans="1:5">
      <c s="4" r="A12" t="s">
        <v>77</v>
      </c>
      <c s="5" r="B12" t="n">
        <v>-17165</v>
      </c>
      <c s="5" r="D12" t="n">
        <v>-34528</v>
      </c>
    </row>
    <row r="13" spans="1:5">
      <c s="4" r="A13" t="s">
        <v>78</v>
      </c>
      <c s="7" r="B13" t="n">
        <v>-187454</v>
      </c>
      <c s="7" r="C13" t="n">
        <v>-339907</v>
      </c>
      <c s="7" r="D13" t="n">
        <v>-345399</v>
      </c>
      <c s="7" r="E13" t="n">
        <v>-663929</v>
      </c>
    </row>
    <row r="14" spans="1:5">
      <c s="4" r="A14" t="s">
        <v>79</v>
      </c>
    </row>
    <row r="15" spans="1:5">
      <c s="4" r="A15" t="s">
        <v>80</v>
      </c>
      <c s="7" r="B15" t="n">
        <v>-187454</v>
      </c>
      <c s="7" r="C15" t="n">
        <v>-339907</v>
      </c>
      <c s="7" r="D15" t="n">
        <v>-345399</v>
      </c>
      <c s="7" r="E15" t="n">
        <v>-663929</v>
      </c>
    </row>
    <row r="16" spans="1:5">
      <c s="3" r="A16" t="s">
        <v>81</v>
      </c>
    </row>
    <row r="17" spans="1:5">
      <c s="4" r="A17" t="s">
        <v>82</v>
      </c>
      <c s="7" r="B17" t="n">
        <v>0</v>
      </c>
      <c s="7" r="C17" t="n">
        <v>0</v>
      </c>
      <c s="7" r="D17" t="n">
        <v>0</v>
      </c>
      <c s="9" r="E17" t="n">
        <v>-0.01</v>
      </c>
    </row>
    <row r="18" spans="1:5">
      <c s="3" r="A18" t="s">
        <v>83</v>
      </c>
    </row>
    <row r="19" spans="1:5">
      <c s="4" r="A19" t="s">
        <v>82</v>
      </c>
      <c s="5" r="B19" t="n">
        <v>76811284</v>
      </c>
      <c s="5" r="C19" t="n">
        <v>70131341</v>
      </c>
      <c s="5" r="D19" t="n">
        <v>75985361</v>
      </c>
      <c s="5" r="E19" t="n">
        <v>74992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4</v>
      </c>
      <c s="2" r="B1" t="s">
        <v>1</v>
      </c>
    </row>
    <row r="2" spans="1:3">
      <c s="2" r="B2" t="s">
        <v>2</v>
      </c>
      <c s="2" r="C2" t="s">
        <v>67</v>
      </c>
    </row>
    <row r="3" spans="1:3">
      <c s="3" r="A3" t="s">
        <v>85</v>
      </c>
    </row>
    <row r="4" spans="1:3">
      <c s="4" r="A4" t="s">
        <v>80</v>
      </c>
      <c s="7" r="B4" t="n">
        <v>-345399</v>
      </c>
      <c s="7" r="C4" t="n">
        <v>-663929</v>
      </c>
    </row>
    <row r="5" spans="1:3">
      <c s="3" r="A5" t="s">
        <v>86</v>
      </c>
    </row>
    <row r="6" spans="1:3">
      <c s="4" r="A6" t="s">
        <v>87</v>
      </c>
      <c s="5" r="B6" t="n">
        <v>1924</v>
      </c>
      <c s="7" r="C6" t="n">
        <v>629</v>
      </c>
    </row>
    <row r="7" spans="1:3">
      <c s="4" r="A7" t="s">
        <v>88</v>
      </c>
      <c s="5" r="B7" t="n">
        <v>32559</v>
      </c>
    </row>
    <row r="8" spans="1:3">
      <c s="4" r="A8" t="s">
        <v>72</v>
      </c>
      <c s="5" r="B8" t="n">
        <v>59032</v>
      </c>
    </row>
    <row r="9" spans="1:3">
      <c s="4" r="A9" t="s">
        <v>89</v>
      </c>
      <c s="5" r="B9" t="n">
        <v>2548</v>
      </c>
      <c s="7" r="C9" t="n">
        <v>186240</v>
      </c>
    </row>
    <row r="10" spans="1:3">
      <c s="3" r="A10" t="s">
        <v>90</v>
      </c>
    </row>
    <row r="11" spans="1:3">
      <c s="4" r="A11" t="s">
        <v>91</v>
      </c>
      <c s="7" r="B11" t="n">
        <v>-18000</v>
      </c>
      <c s="5" r="C11" t="n">
        <v>-350781</v>
      </c>
    </row>
    <row r="12" spans="1:3">
      <c s="4" r="A12" t="s">
        <v>31</v>
      </c>
      <c s="5" r="C12" t="n">
        <v>-14500</v>
      </c>
    </row>
    <row r="13" spans="1:3">
      <c s="4" r="A13" t="s">
        <v>92</v>
      </c>
      <c s="7" r="B13" t="n">
        <v>14669</v>
      </c>
      <c s="5" r="C13" t="n">
        <v>2512</v>
      </c>
    </row>
    <row r="14" spans="1:3">
      <c s="4" r="A14" t="s">
        <v>41</v>
      </c>
      <c s="5" r="B14" t="n">
        <v>13925</v>
      </c>
      <c s="5" r="C14" t="n">
        <v>-11237</v>
      </c>
    </row>
    <row r="15" spans="1:3">
      <c s="4" r="A15" t="s">
        <v>93</v>
      </c>
      <c s="7" r="B15" t="n">
        <v>-238742</v>
      </c>
      <c s="5" r="C15" t="n">
        <v>-851066</v>
      </c>
    </row>
    <row r="16" spans="1:3">
      <c s="3" r="A16" t="s">
        <v>94</v>
      </c>
    </row>
    <row r="17" spans="1:3">
      <c s="4" r="A17" t="s">
        <v>95</v>
      </c>
      <c s="5" r="C17" t="n">
        <v>-1100</v>
      </c>
    </row>
    <row r="18" spans="1:3">
      <c s="4" r="A18" t="s">
        <v>96</v>
      </c>
      <c s="7" r="C18" t="n">
        <v>-1100</v>
      </c>
    </row>
    <row r="19" spans="1:3">
      <c s="3" r="A19" t="s">
        <v>97</v>
      </c>
    </row>
    <row r="20" spans="1:3">
      <c s="4" r="A20" t="s">
        <v>98</v>
      </c>
      <c s="7" r="B20" t="n">
        <v>3500</v>
      </c>
    </row>
    <row r="21" spans="1:3">
      <c s="4" r="A21" t="s">
        <v>99</v>
      </c>
      <c s="5" r="B21" t="n">
        <v>9000</v>
      </c>
    </row>
    <row r="22" spans="1:3">
      <c s="4" r="A22" t="s">
        <v>100</v>
      </c>
      <c s="5" r="B22" t="n">
        <v>-6500</v>
      </c>
    </row>
    <row r="23" spans="1:3">
      <c s="4" r="A23" t="s">
        <v>101</v>
      </c>
      <c s="7" r="B23" t="n">
        <v>233600</v>
      </c>
      <c s="7" r="C23" t="n">
        <v>831780</v>
      </c>
    </row>
    <row r="24" spans="1:3">
      <c s="4" r="A24" t="s">
        <v>102</v>
      </c>
      <c s="5" r="C24" t="n">
        <v>3800</v>
      </c>
    </row>
    <row r="25" spans="1:3">
      <c s="4" r="A25" t="s">
        <v>103</v>
      </c>
      <c s="7" r="B25" t="n">
        <v>239600</v>
      </c>
      <c s="5" r="C25" t="n">
        <v>835580</v>
      </c>
    </row>
    <row r="26" spans="1:3">
      <c s="4" r="A26" t="s">
        <v>104</v>
      </c>
      <c s="5" r="B26" t="n">
        <v>858</v>
      </c>
      <c s="5" r="C26" t="n">
        <v>-16586</v>
      </c>
    </row>
    <row r="27" spans="1:3">
      <c s="4" r="A27" t="s">
        <v>105</v>
      </c>
      <c s="5" r="B27" t="n">
        <v>2092</v>
      </c>
      <c s="5" r="C27" t="n">
        <v>154178</v>
      </c>
    </row>
    <row r="28" spans="1:3">
      <c s="4" r="A28" t="s">
        <v>106</v>
      </c>
      <c s="7" r="B28" t="n">
        <v>2950</v>
      </c>
      <c s="7" r="C28" t="n">
        <v>137592</v>
      </c>
    </row>
    <row r="29" spans="1:3">
      <c s="3" r="A29" t="s">
        <v>107</v>
      </c>
    </row>
    <row r="30" spans="1:3">
      <c s="4" r="A30" t="s">
        <v>108</v>
      </c>
    </row>
    <row r="31" spans="1:3">
      <c s="4" r="A31" t="s">
        <v>109</v>
      </c>
    </row>
    <row r="32" spans="1:3">
      <c s="3" r="A32" t="s">
        <v>110</v>
      </c>
    </row>
    <row r="33" spans="1:3">
      <c s="4" r="A33" t="s">
        <v>111</v>
      </c>
      <c s="7" r="B33" t="n">
        <v>77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1</v>
      </c>
      <c s="2" r="B1" t="s">
        <v>1</v>
      </c>
    </row>
    <row r="2" spans="1:2">
      <c s="2" r="B2" t="s">
        <v>2</v>
      </c>
    </row>
    <row r="3" spans="1:2">
      <c s="3" r="A3" t="s">
        <v>121</v>
      </c>
    </row>
    <row r="4" spans="1:2">
      <c s="4" r="A4" t="s">
        <v>9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OPER</vt:lpstr>
      <vt:lpstr>CONSOLIDATED STATEMENTS OF CASH</vt:lpstr>
      <vt:lpstr>Nature of Operations and Basis </vt:lpstr>
      <vt:lpstr>Going Concern</vt:lpstr>
      <vt:lpstr>Significant Accounting Policies</vt:lpstr>
      <vt:lpstr>Inventory</vt:lpstr>
      <vt:lpstr>Property and Equipment</vt:lpstr>
      <vt:lpstr>Due from Related Parties</vt:lpstr>
      <vt:lpstr>Notes Payable</vt:lpstr>
      <vt:lpstr>Convertible Note</vt:lpstr>
      <vt:lpstr>Stockholders' Equity</vt:lpstr>
      <vt:lpstr>Commitments and Contingencies</vt:lpstr>
      <vt:lpstr>Subsequent Events</vt:lpstr>
      <vt:lpstr>Significant Accounting Polici17</vt:lpstr>
      <vt:lpstr>Inventory (Tables)</vt:lpstr>
      <vt:lpstr>Property and Equipment (Tables)</vt:lpstr>
      <vt:lpstr>Notes Payable (Tables)</vt:lpstr>
      <vt:lpstr>Stockholders' Equity (Tables)</vt:lpstr>
      <vt:lpstr>Nature of Operations and Basi22</vt:lpstr>
      <vt:lpstr>Significant Accounting Polici23</vt:lpstr>
      <vt:lpstr>Inventory (Details)</vt:lpstr>
      <vt:lpstr>Property and Equipment (Propert</vt:lpstr>
      <vt:lpstr>Property and Equipment (Narrati</vt:lpstr>
      <vt:lpstr>Due from Related Parties (Narra</vt:lpstr>
      <vt:lpstr>Notes Payable (Short-term loans</vt:lpstr>
      <vt:lpstr>Notes Payable (Narrative) (Deta</vt:lpstr>
      <vt:lpstr>Convertible Note (Narrative) (D</vt:lpstr>
      <vt:lpstr>Stockholders' Equity (Summary o</vt:lpstr>
      <vt:lpstr>Stockholders' Equity (Summary32</vt:lpstr>
      <vt:lpstr>Stockholders' Equity (Narrative</vt:lpstr>
      <vt:lpstr>Stockholders' Equity (Private P</vt:lpstr>
      <vt:lpstr>Stockholders' Equity (Restricte</vt:lpstr>
      <vt:lpstr>Stockholders' Equity (Warrants)</vt:lpstr>
      <vt:lpstr>Commitments and Contingencies (</vt:lpstr>
      <vt:lpstr>Subsequent Events (Narrative) (</vt:lpstr>
      <vt:lpstr>Uncategorized Items - egb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06:36Z</dcterms:created>
  <dcterms:modified xmlns:dcterms="http://purl.org/dc/terms/" xmlns:xsi="http://www.w3.org/2001/XMLSchema-instance" xsi:type="dcterms:W3CDTF">2015-08-14T12:06:36Z</dcterms:modified>
  <dc:title xmlns:dc="http://purl.org/dc/elements/1.1/">Untitled</dc:title>
  <dc:description xmlns:dc="http://purl.org/dc/elements/1.1/"/>
  <dc:subject xmlns:dc="http://purl.org/dc/elements/1.1/"/>
  <cp:keywords/>
  <cp:category/>
</cp:coreProperties>
</file>